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MAJOR CUSTOMER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SHAREHOLDERS' EQUITY (Tables)" sheetId="19" state="visible" r:id="rId19"/>
    <sheet xmlns:r="http://schemas.openxmlformats.org/officeDocument/2006/relationships" name="COMMITMENTS AND CONTINGENCIES ("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SHAREHOLDERS' EQUITY (Details)" sheetId="27" state="visible" r:id="rId27"/>
    <sheet xmlns:r="http://schemas.openxmlformats.org/officeDocument/2006/relationships" name="SHAREHOLDERS' EQUITY (Details 1" sheetId="28" state="visible" r:id="rId28"/>
    <sheet xmlns:r="http://schemas.openxmlformats.org/officeDocument/2006/relationships" name="SHAREHOLDERS' EQUITY (Details N"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LEASE (Details Narrative)" sheetId="33" state="visible" r:id="rId33"/>
    <sheet xmlns:r="http://schemas.openxmlformats.org/officeDocument/2006/relationships" name="MAJOR CUSTOMERS (Details Narra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ENVIRO TECHNOLOGIES, INC.</t>
        </is>
      </c>
    </row>
    <row r="5">
      <c r="A5" s="4" t="inlineStr">
        <is>
          <t>Entity Central Index Key</t>
        </is>
      </c>
      <c r="B5" s="4" t="inlineStr">
        <is>
          <t>000104389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30454</t>
        </is>
      </c>
    </row>
    <row r="11">
      <c r="A11" s="4" t="inlineStr">
        <is>
          <t>Entity Incorporation, State or Country Code</t>
        </is>
      </c>
      <c r="B11" s="4" t="inlineStr">
        <is>
          <t>ID</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95012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D - RELATED PARTY TRANSACTIONS Effective
January 1, 2018 the annual compensation of the Company’s Chief Executive Officer is $210,000. For the three and nine months
ended September 30, 2020, the Company incurred salary expenses for the Chief Executive Officer of the Company of $52,500 and $157,500,
respectively. During the nine months ended September 30, 2020, a total of $75,000 of salary have been paid and $81,650 of accrued
salary were used to exercise the options for Mr. DiBella, Adele DiBella, and two employees of the Company (See Note F). The total
unpaid balance as of September 30, 2020 is $611,815 and is included in accrued expenses – related party. During the three
and nine months ended September 30, 2019, the Company incurred salary expenses from the Chief Executive Officer of the Company
of $52,500 and $157,500, respectively. During the nine months ended September 30, 2019, a total of $400,000 of salary and accrued
salary have been paid. The total unpaid balance as of September 30, 2019 is $571,261 and is included in accrued expenses –
related party. Effective
July 1, 2017, Raynard Veldman, a member of the Company’s board of directors, receives a fee of $2,500 per month for consulting
services. During the three and nine months ended September 30, 2020 and 2019, Mr. Veldman received consulting fees of $7,500 and
$22,500, respectively. During
the three and nine months ended September 30, 2020 and 2019, Mr. Veldman, received compensation for being a member of the Company’s
board of directors of $3,000 and $9,000, respectively. Mr. John DiBella does not receive compensation for being a member of the
Company’s board of directors. During
the three months ended September 30, 2020, Mr. Veldman reduced his accrued expense by $10,000 to exercise his options (See Note
F). As of September 30, 2020 and December 31, 2019, the total unpaid balance is $32,000 and $10,500, respectively. On
June 9, 2020, the Company issued 380,000 shares of its common stock to a related party in connection with the exercise of a stock
option at an exercise price of $0.10. Mr. DiBella agreed reduce his accrued salary in the amount of $3,000 for the exercise of
options and an outside consultant agreed to reduce her payable in the amount of $35,000 for the exercise of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FIXED ASSETS</t>
        </is>
      </c>
      <c r="B4" s="4" t="inlineStr">
        <is>
          <t>NOTE
E – FIXED ASSETS Fixed
assets as of September 30, 2020 and December 31, 2019 consist of:
September
30, 2020 December
31, 2019
Machinery
and equipment $ 938,312 $ 933,245
Furniture and fixtures 14,498 14,498
Autos
and Trucks 5,294 5,294
Total 958,104 953,037
Less:
accumulated depreciation (637,644 ) (603,660 )
Fixed
Assets, net $ 320,460 $ 349,377 Depreciation
expense was $11,328 and $11,265 for the three months ended September 30, 2020 and 2019, respectively. Depreciation
expense was $33,984 and $33,794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note
f – shareholders’ equity COMMON
STOCK On
June 9, 2020, the Company issued to 35,000 shares of its common stock to employees at $0.28 per share, or $9,800, for services
rendered. The Company valued these common shares based on the fair value at the date of grant. On
June 9, 2020, the Company issued 770,000 shares of its common stock to our Chief Executive Officer in connection with the exercise
of a stock option at an exercise price of $0.10. Mr. DiBella reduced his accrued salary in the amount of $77,000 for the exercise
of options. On
June 9, 2020, the Company issued 100,000 shares of its common stock to Mr. Veldman in connection with the exercise of a stock
option at an exercise price of $0.10. Mr. Veldman reduced his accrued consulting and Board of Director fees in the amount of $10,000
for the exercise of options. On
June 9, 2020, the Company issued 70,000 shares of its common stock to a consultant in connection with the exercise of a stock
option at an exercise price of $0.10. The consultant agreed to reduce her payable in the amount of $7,000 for the exercise of
options. On
June 9, 2020, the Company issued 16,500 shares of its common stock to two employees in connection with the exercise of a stock
option at an exercise price of $0.10. Mr. DiBella agreed reduce his accrued salary in the amount of $1,650 for the exercise of
options. On
June 9, 2020, the Company issued 380,000 shares of its common stock to a related party in connection with the exercise of a stock
option at an exercise price of $0.10. Mr. DiBella agreed reduce his accrued salary in the amount of $3,000 for the exercise of
options and an outside consultant agreed to reduce her payable in the amount of $35,000 for the exercise of options. Options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On
June 9, 2020, our Chief Executive Officer exercised 770,000 stock options at an exercise price of $0.10 per share. Mr. DiBella
agreed to reduce his accrued salary in the amount of $77,000 for the exercise of options. On
June 9, 2020, Mr. Veldman exercised 100,000 stock options at an exercise price of $0.10 per share. Mr. Veldman agreed to reduce
his accrued consulting fees in the amount of $10,000 for the exercise of options. On
June 9, 2020, a consultant exercised 70,000 stock options at an exercise price of $0.10 per share. The consultant agreed to reduce
the payables due in the amount of $7,000 for the exercise of options. In addition, a related party exercised 380,000stock options
at an exercise price of $0.10per share. The consultant agreed to reduce the payables due in the amount of $35,000 for the exercise
of options for the related party. In addition, Mr. DiBella agreed to reduce his accrued salary in the amount of $3,000 for the
exercise of options for the related party. On
June 9, 2020, two employees exercised 16,500 stock options at an exercise price of $0.10 per share. Mr. DiBella agreed to reduce
his accrued salary in the amount of $1,650 for the exercise of options for these three employees. Information
with respect to options outstanding and exercisable at September 30, 2020 is as follows:
Number Outstanding Exercise Price Number Exercisable
Balance,
December 31, 2019 1,346,500 $ 0.10 1,346,500
Issued — — —
Expired — — —
Exercised (1,336,500 ) $ 0.10 (1,336,500 )
Forfeited — — —
Balance,
September 30, 2020 10,000 $ 0.10 10,000
Exercise Price Number
Weighted
Weighted
Number
Weighted
$ 0.10 10,000 3.13 $ 0.10 10,000 $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September 30, 2020 is $260. REVERSE
SPLIT On
August 27, 2020 the Company filed Articles of Amendment to its Articles of Incorporation which, on the effective date of September
10, 2020 (the “Effective Date”):
• effected
a ten for one (10:1) reverse stock split of our outstanding common stock (“Reverse Stock Split”); and
• eliminated
the existing class of preferred stock and create a new class of blank check preferred stock consisting of 5,000,000 shares. These
actions were approved by our shareholders at our 2020 Annual Meeting held on August 20, 2020. As
a result of the Reverse Stock Split, on the Effective Date each 10 shares of our common stock issued and outstanding immediately
prior to the Effective Date became one share of our common stock on the Effective Date. No fractional shares of common stock were
issued to any shareholder in connection with the Reverse Stock Split and all fractional shares which might otherwise be issuable
as a result of the Reverse Stock Split were rounded up to the nearest whole share. On the Effective Date, each certificate representing
shares of pre-Reverse Stock Split common stock was deemed to represent one-tenth of a share of our post-Reverse Stock Split common
stock, subject to rounding for fractional shares. The
Reverse Stock Split also affected the Company’s outstanding stock options which resulted in the underlying shares of such
instruments being reduced and exercise price being increased proportionally to the Reverse Stock Split ratio. All shares and per
share data have been retroactively adjusted for all periods presented to reflect the effects of the Reverse Stock Spl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G – COMMITMENTS AND CONTINGENCIES SBA
LOANS On
May 4, 2020, FPA received a loan (the “PPP Loan”) from Bank of America, N.A. in the aggregate amount of $111,971,
pursuant to the Paycheck Protection Program (the “PPP”) under Division A, Title I of the CARES Act, which was enacted
March 27, 2020. The
PPP Loan, which was in the form of a Note dated May 4, 2020 issued by FPA, matures on May 4, 2022 and bears interest at a rate
of 1% per annum, payable monthly commencing on November 6, 2020. The Note may be prepaid by FPA at any time prior to maturity
with no prepayment penalties. Funds from the PPP Loan may only be used for payroll costs, costs used to continue group health
care benefits, mortgage payments, rent, utilities, and interest on other debt obligations incurred before February 15, 2020. FPA
believes it used the entire PPP Loan amount for qualifying expenses. Under the terms of the PPP Loan, certain amounts of the PPP
Loan may be forgiven if they are used for qualifying expenses as described in the CARES Act. We intend to apply for forgiveness
of the PPP Loan in accordance with the terms of the CARES Act. On
May 5, 2020, FPA also received an $8,000 grant from the U.S. Small Business Administration. The Company recognized the grant as
other income during the nine months ended September 30, 2020.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150,000, with proceeds to be used for working capital purposes. The EIDL Loan requires all requests for disbursements
be made by December 23, 2020 (nine months after the date of the EIDL Loan), unless the SBA, in its sole discretion, extends the
disbursement period. If FPA does not request disbursements by such date, the EIDL Loan commitment will terminate and FPA will
lose the ability to draw the funds. On July 16, 2020, the Company has requested $150,000 in disbursements under the EIDL Loan.
The funds were received on July 20, 2020. Interest accrues at the rate of 3.75% per annum and will accrue only on funds actually
advanced from the date of each advance. Installment payments, including principal and interest, are due monthly beginning June
23, 2021 (12 months from the date of the SBA note) in the amount of $731. The balance of principal and interest is payable 30
years from the date of the SBA Note. 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September
30, 2020 December
31, 2019
Loan
payable $ 261,971 $ —
Less:
current portion (65,867 ) —
Long-term
loan payable $ 196,104 $ — EQUIPMENT
FINANCING In
July 2017, the Company entered into a financing agreement for the purchase of CNC machining equipment valued at approximately
$426,000. The machining equipment was received in July 2017 and is used for the manufacture of Voraxial and V-Inline Separators,
as well as for the manufacturing of high precision parts for customers. Under the terms of the agreement the Company made an initial
down payment of $85,661 and financed the remaining balance of $340,644. The Company is required to make monthly payments of $6,788
through January 2023. As of September 30, 2020, and December 31, 2019, the amount owed is $192,608 and $226,172 respectively.
September
30, 2020 December
31, 2019
Equipment
note payable $ 192,608 $ 226,172
Less:
current portion (70,613 ) (68,276 )
Long-term
equipment note payable $ 121,995 $ 157,896 Litigation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e case vigorously. SALE
OF INTELLECTUAL PROPERTY On
June 8, 2017, the Company and FPA, our wholly owned subsidiary,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the balance of $1,000,000 was paid in August 2019 upon satisfaction of certain post-closing conditions. We
utilized a portion of the proceeds from this transaction to pay most of our outstanding debt and are using the balance for general
working capital. We used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For
a period of three years following the closing of the Technology Purchase Agreement, which expired in June 2020, the Company and
Mr. Veldman and Mr.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 As the term has expired, the Company may review opportunities in the oil and gas indust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t>
        </is>
      </c>
      <c r="B4" s="4" t="inlineStr">
        <is>
          <t>NOTE
H - LEASE In
December 2018, the Company entered into a three year lease for an office and manufacturing facility located at 821 NW 57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0</t>
        </is>
      </c>
    </row>
    <row r="3">
      <c r="A3" s="3" t="inlineStr">
        <is>
          <t>Risks and Uncertainties [Abstract]</t>
        </is>
      </c>
    </row>
    <row r="4">
      <c r="A4" s="4" t="inlineStr">
        <is>
          <t>MAJOR CUSTOMERS</t>
        </is>
      </c>
      <c r="B4" s="4" t="inlineStr">
        <is>
          <t>NOTE
I – MAJOR CUSTOMERS During the nine months ended September
30, 2020, we recorded 74% of our revenue from three customers, with each representing 39%, 18% and 17% of total revenues. During the three months ended September
30, 2020, we recorded 91% of our revenue from three customers, with each representing 42%, 30% and 19% of total revenues. During the three months ended September
30, 2019, we recorded 59% and 41% of our revenue from two customers, respectively. During the nine months ended September
30, 2019, we recorded 96% of our revenue from one customer. As of September 30, 2020, three of the
Company’s customers represents 56%, 22% and 17%, respectively, of the total accounts receivable. As of December 31, 2019, one of the Company’s
customers represents 99% of the total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9, as filed with the SEC on April 14, 2020. In the opinion of management,
all adjustments, which are necessary to provide a fair presentation of financial position as of September 30, 2020, and the related
operating results and cash flows for the interim period presented, have been made. The results of operations, for the period presented
are not necessarily indicative of the results to be expected for the year.</t>
        </is>
      </c>
    </row>
    <row r="5">
      <c r="A5" s="4" t="inlineStr">
        <is>
          <t>PRINCIPLES OF CONSOLIDATION</t>
        </is>
      </c>
      <c r="B5" s="4" t="inlineStr">
        <is>
          <t>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t>
        </is>
      </c>
    </row>
    <row r="7">
      <c r="A7" s="4" t="inlineStr">
        <is>
          <t>REVENUE RECOGNITION</t>
        </is>
      </c>
      <c r="B7" s="4" t="inlineStr">
        <is>
          <t>Revenue
Recognition The
Company derives its revenue from the sale of the V-Inline Separators and some high precision manufacturing projects. We have also
generated revenues from the sale of the Voraxial Separator to one customer, Schlumberger, through the Supply Agreement which expired
in June 2020. We pursued designing, manufacturing and selling face shields during this quarantine period and are constantly seeking
other sources of revenues. We account for revenue in accordance with ASC Topic 606.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20, and December 31,
2019, respectively, there was $0 of deposits from customers. During the three and nine months ended September 30, 2020, we derived
100% and 58% of our revenues, respectively, from high precision manufacturing projects. The balance was generated from the sales
of face shields</t>
        </is>
      </c>
    </row>
    <row r="8">
      <c r="A8" s="4" t="inlineStr">
        <is>
          <t>ACCOUNTS RECEIVABLE</t>
        </is>
      </c>
      <c r="B8"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September
30, 2020 and December 31, 2019, the Company has $254 and $254 in the allowance for doubtful accounts, respectively.</t>
        </is>
      </c>
    </row>
    <row r="9">
      <c r="A9" s="4" t="inlineStr">
        <is>
          <t>FAIR VALUE OF INSTRUMENTS</t>
        </is>
      </c>
      <c r="B9" s="4" t="inlineStr">
        <is>
          <t>Fair
Value of Instruments The
carrying amounts of the Company’s financial instruments, including cash and cash equivalents, accounts receivable, inventory,
accounts payable and accrued expenses at September 30, 2020 and December 31, 2019, approximate their fair value because of their
relatively short-term nature. Accounting
Standards Codification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20 and December 31, 2019.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20 and December 31, 2019.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20 and December 31,
2019.</t>
        </is>
      </c>
    </row>
    <row r="10">
      <c r="A10" s="4" t="inlineStr">
        <is>
          <t>CASH AND CASH EQUIVALENTS</t>
        </is>
      </c>
      <c r="B10" s="4" t="inlineStr">
        <is>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20, the Company has a cash concentration
of $212,014 in excess of FDIC limits.</t>
        </is>
      </c>
    </row>
    <row r="11">
      <c r="A11" s="4" t="inlineStr">
        <is>
          <t>INVENTORY</t>
        </is>
      </c>
      <c r="B11" s="4" t="inlineStr">
        <is>
          <t>Inventory Inventory
primarily consists of components, including raw material and finished parts for the V-Inline Separator and face shields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20, and December 31, 2019:
September
30, 2020 December
31, 2019
Raw
materials $ 58,570 $ 38,935
Work
in process 10,240 --
Finished
goods 72,950 79,049
Total $ 141,760 $ 117,984 Inventory
amounts are presented net of allowance for inventory reserves of $66,937 and $66,937 as of September 30, 2020 and December 31,
2019, respectively.</t>
        </is>
      </c>
    </row>
    <row r="12">
      <c r="A12" s="4" t="inlineStr">
        <is>
          <t>FIXED ASSETS</t>
        </is>
      </c>
      <c r="B12" s="4" t="inlineStr">
        <is>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is>
      </c>
    </row>
    <row r="13">
      <c r="A13" s="4" t="inlineStr">
        <is>
          <t>NET LOSS PER SHARE</t>
        </is>
      </c>
      <c r="B13" s="4" t="inlineStr">
        <is>
          <t xml:space="preserve">Net
Loss Per Share In
accordance with the accounting guidance now codified as Financial Accounting Standards Board (“FASB”) ASC Topic 260,
“ Earnings per Share” </t>
        </is>
      </c>
    </row>
    <row r="14">
      <c r="A14" s="4" t="inlineStr">
        <is>
          <t>INCOME TAXES</t>
        </is>
      </c>
      <c r="B14" s="4" t="inlineStr">
        <is>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5">
      <c r="A15" s="4" t="inlineStr">
        <is>
          <t>BUSINESS SEGMENTS</t>
        </is>
      </c>
      <c r="B15" s="4" t="inlineStr">
        <is>
          <t>BUSINESS
SEGMENTS The
Company operates in one segment and therefore segment information is not presented.</t>
        </is>
      </c>
    </row>
    <row r="16">
      <c r="A16" s="4" t="inlineStr">
        <is>
          <t>ADVERTISING COSTS</t>
        </is>
      </c>
      <c r="B16" s="4" t="inlineStr">
        <is>
          <t xml:space="preserve"> Advertising
Costs Advertising
costs are expensed as incurred and are included in general and administrative expenses.</t>
        </is>
      </c>
    </row>
    <row r="17">
      <c r="A17" s="4" t="inlineStr">
        <is>
          <t>STOCK-BASED COMPENSATION</t>
        </is>
      </c>
      <c r="B17" s="4" t="inlineStr">
        <is>
          <t>Stock-Based
Compensation The
Company accounts for stock-based instruments issued for services in accordance with ASC 718 “ Compensation – Stock
Compensation</t>
        </is>
      </c>
    </row>
    <row r="18">
      <c r="A18" s="4" t="inlineStr">
        <is>
          <t>RECLASSIFICATIONS</t>
        </is>
      </c>
      <c r="B18" s="4" t="inlineStr">
        <is>
          <t>Reclassification Certain
amounts from prior periods have been reclassified to conform to the current period presentation. The reclassification had no impact
on the Company’s new loss of cash flow.</t>
        </is>
      </c>
    </row>
    <row r="19">
      <c r="A19" s="4" t="inlineStr">
        <is>
          <t>RECENT ACCOUNTING PRONOUNCEMENTS</t>
        </is>
      </c>
      <c r="B19" s="4" t="inlineStr">
        <is>
          <t>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y</t>
        </is>
      </c>
      <c r="B4" s="4" t="inlineStr">
        <is>
          <t>Therefore, these units are included in
the inventory of the Company. As of September 30, 2020, and December 31, 2019:
September
30, 2020 December
31, 2019
Raw
materials $ 58,570 $ 38,935
Work
in process 10,240 --
Finished
goods 72,950 79,049
Total $ 141,760 $ 117,9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Schedule of fixed assets</t>
        </is>
      </c>
      <c r="B4" s="4" t="inlineStr">
        <is>
          <t>Fixed
assets as of September 30, 2020 and December 31, 2019 consist of:
September
30, 2020 December
31, 2019
Machinery
and equipment $ 938,312 $ 933,245
Furniture and fixtures 14,498 14,498
Autos
and Trucks 5,294 5,294
Total 958,104 953,037
Less:
accumulated depreciation (637,644 ) (603,660 )
Fixed
Assets, net $ 320,460 $ 349,3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options</t>
        </is>
      </c>
      <c r="B4" s="4" t="inlineStr">
        <is>
          <t>Information
with respect to options outstanding and exercisable at September 30, 2020 is as follows:
Number Outstanding Exercise Price Number Exercisable
Balance,
December 31, 2019 1,346,500 $ 0.10 1,346,500
Issued — — —
Expired — — —
Exercised (1,336,500 ) $ 0.10 (1,336,500 )
Forfeited — — —
Balance,
September 30, 2020 10,000 $ 0.10 10,000
Exercise Price Number
Weighted
Weighted
Number
Weighted
$ 0.10 10,000 3.13 $ 0.10 10,000 $ 0.10
Total 10,000 —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80845</v>
      </c>
      <c r="C3" s="6" t="n">
        <v>674844</v>
      </c>
    </row>
    <row r="4">
      <c r="A4" s="4" t="inlineStr">
        <is>
          <t>Accounts receivable, net</t>
        </is>
      </c>
      <c r="B4" s="5" t="n">
        <v>11899</v>
      </c>
      <c r="C4" s="5" t="n">
        <v>297755</v>
      </c>
    </row>
    <row r="5">
      <c r="A5" s="4" t="inlineStr">
        <is>
          <t>Inventory, net</t>
        </is>
      </c>
      <c r="B5" s="5" t="n">
        <v>141760</v>
      </c>
      <c r="C5" s="5" t="n">
        <v>117984</v>
      </c>
    </row>
    <row r="6">
      <c r="A6" s="4" t="inlineStr">
        <is>
          <t>Prepaid expenses</t>
        </is>
      </c>
      <c r="B6" s="5" t="n">
        <v>12174</v>
      </c>
      <c r="C6" s="5" t="n">
        <v>20579</v>
      </c>
    </row>
    <row r="7">
      <c r="A7" s="4" t="inlineStr">
        <is>
          <t>Total current assets</t>
        </is>
      </c>
      <c r="B7" s="5" t="n">
        <v>646678</v>
      </c>
      <c r="C7" s="5" t="n">
        <v>1111162</v>
      </c>
    </row>
    <row r="8">
      <c r="A8" s="4" t="inlineStr">
        <is>
          <t>FIXED ASSETS, NET</t>
        </is>
      </c>
      <c r="B8" s="5" t="n">
        <v>320460</v>
      </c>
      <c r="C8" s="5" t="n">
        <v>349377</v>
      </c>
    </row>
    <row r="9">
      <c r="A9" s="3" t="inlineStr">
        <is>
          <t>OTHER ASSETS</t>
        </is>
      </c>
    </row>
    <row r="10">
      <c r="A10" s="4" t="inlineStr">
        <is>
          <t>Operating lease asset</t>
        </is>
      </c>
      <c r="B10" s="5" t="n">
        <v>211082</v>
      </c>
      <c r="C10" s="5" t="n">
        <v>243039</v>
      </c>
    </row>
    <row r="11">
      <c r="A11" s="4" t="inlineStr">
        <is>
          <t>Security deposit</t>
        </is>
      </c>
      <c r="B11" s="5" t="n">
        <v>10143</v>
      </c>
      <c r="C11" s="5" t="n">
        <v>10143</v>
      </c>
    </row>
    <row r="12">
      <c r="A12" s="4" t="inlineStr">
        <is>
          <t>Total other assets</t>
        </is>
      </c>
      <c r="B12" s="5" t="n">
        <v>221225</v>
      </c>
      <c r="C12" s="5" t="n">
        <v>253182</v>
      </c>
    </row>
    <row r="13">
      <c r="A13" s="4" t="inlineStr">
        <is>
          <t>Total assets</t>
        </is>
      </c>
      <c r="B13" s="5" t="n">
        <v>1188363</v>
      </c>
      <c r="C13" s="5" t="n">
        <v>1713721</v>
      </c>
    </row>
    <row r="14">
      <c r="A14" s="3" t="inlineStr">
        <is>
          <t>CURRENT LIABILITIES:</t>
        </is>
      </c>
    </row>
    <row r="15">
      <c r="A15" s="4" t="inlineStr">
        <is>
          <t>Accounts payable and accrued expenses</t>
        </is>
      </c>
      <c r="B15" s="5" t="n">
        <v>334138</v>
      </c>
      <c r="C15" s="5" t="n">
        <v>416992</v>
      </c>
    </row>
    <row r="16">
      <c r="A16" s="4" t="inlineStr">
        <is>
          <t>Accrued Expenses - related parties</t>
        </is>
      </c>
      <c r="B16" s="5" t="n">
        <v>611815</v>
      </c>
      <c r="C16" s="5" t="n">
        <v>621465</v>
      </c>
    </row>
    <row r="17">
      <c r="A17" s="4" t="inlineStr">
        <is>
          <t>Operating lease liability, current portion</t>
        </is>
      </c>
      <c r="B17" s="5" t="n">
        <v>45199</v>
      </c>
      <c r="C17" s="5" t="n">
        <v>42973</v>
      </c>
    </row>
    <row r="18">
      <c r="A18" s="4" t="inlineStr">
        <is>
          <t>Equipment note payable, current portion</t>
        </is>
      </c>
      <c r="B18" s="5" t="n">
        <v>70613</v>
      </c>
      <c r="C18" s="5" t="n">
        <v>68276</v>
      </c>
    </row>
    <row r="19">
      <c r="A19" s="4" t="inlineStr">
        <is>
          <t>Loans Payable, current portion</t>
        </is>
      </c>
      <c r="B19" s="5" t="n">
        <v>65867</v>
      </c>
      <c r="C19" s="4" t="inlineStr">
        <is>
          <t xml:space="preserve"> </t>
        </is>
      </c>
    </row>
    <row r="20">
      <c r="A20" s="4" t="inlineStr">
        <is>
          <t>Total current liabilities</t>
        </is>
      </c>
      <c r="B20" s="5" t="n">
        <v>1127632</v>
      </c>
      <c r="C20" s="5" t="n">
        <v>1149706</v>
      </c>
    </row>
    <row r="21">
      <c r="A21" s="3" t="inlineStr">
        <is>
          <t>LONG-TERM LIABILITIES:</t>
        </is>
      </c>
    </row>
    <row r="22">
      <c r="A22" s="4" t="inlineStr">
        <is>
          <t>Operating lease liabilities, less current portion</t>
        </is>
      </c>
      <c r="B22" s="5" t="n">
        <v>165883</v>
      </c>
      <c r="C22" s="5" t="n">
        <v>200066</v>
      </c>
    </row>
    <row r="23">
      <c r="A23" s="4" t="inlineStr">
        <is>
          <t>Equipment note payable, less current portion</t>
        </is>
      </c>
      <c r="B23" s="5" t="n">
        <v>121995</v>
      </c>
      <c r="C23" s="5" t="n">
        <v>157896</v>
      </c>
    </row>
    <row r="24">
      <c r="A24" s="4" t="inlineStr">
        <is>
          <t>Loans Payable, less current portion</t>
        </is>
      </c>
      <c r="B24" s="5" t="n">
        <v>196104</v>
      </c>
      <c r="C24" s="4" t="inlineStr">
        <is>
          <t xml:space="preserve"> </t>
        </is>
      </c>
    </row>
    <row r="25">
      <c r="A25" s="4" t="inlineStr">
        <is>
          <t>Total long-term liabilities</t>
        </is>
      </c>
      <c r="B25" s="5" t="n">
        <v>483982</v>
      </c>
      <c r="C25" s="5" t="n">
        <v>357962</v>
      </c>
    </row>
    <row r="26">
      <c r="A26" s="4" t="inlineStr">
        <is>
          <t>Total liabilities</t>
        </is>
      </c>
      <c r="B26" s="5" t="n">
        <v>1611614</v>
      </c>
      <c r="C26" s="5" t="n">
        <v>1507668</v>
      </c>
    </row>
    <row r="27">
      <c r="A27" s="4" t="inlineStr">
        <is>
          <t>COMMITMENTS AND CONTINGENCIES (See Note G)</t>
        </is>
      </c>
      <c r="B27" s="4" t="inlineStr">
        <is>
          <t xml:space="preserve"> </t>
        </is>
      </c>
    </row>
    <row r="28">
      <c r="A28" s="3" t="inlineStr">
        <is>
          <t>SHAREHOLDERS' EQUITY (DEFICIENCY):</t>
        </is>
      </c>
    </row>
    <row r="29">
      <c r="A29" s="4" t="inlineStr">
        <is>
          <t>Common stock, $.001 par value, 250,000,000 shares authorized; 4,950,125 and 3,578,625 shares issued and outstanding as of September 30, 2020 and December 31, 2019</t>
        </is>
      </c>
      <c r="B29" s="5" t="n">
        <v>4951</v>
      </c>
      <c r="C29" s="5" t="n">
        <v>3579</v>
      </c>
    </row>
    <row r="30">
      <c r="A30" s="4" t="inlineStr">
        <is>
          <t>Additional paid-in capital</t>
        </is>
      </c>
      <c r="B30" s="5" t="n">
        <v>15236173</v>
      </c>
      <c r="C30" s="5" t="n">
        <v>15094095</v>
      </c>
    </row>
    <row r="31">
      <c r="A31" s="4" t="inlineStr">
        <is>
          <t>Accumulated deficit</t>
        </is>
      </c>
      <c r="B31" s="5" t="n">
        <v>-15664375</v>
      </c>
      <c r="C31" s="5" t="n">
        <v>-14891621</v>
      </c>
    </row>
    <row r="32">
      <c r="A32" s="4" t="inlineStr">
        <is>
          <t>Total shareholders' equity (deficiency)</t>
        </is>
      </c>
      <c r="B32" s="5" t="n">
        <v>-423251</v>
      </c>
      <c r="C32" s="5" t="n">
        <v>206053</v>
      </c>
    </row>
    <row r="33">
      <c r="A33" s="4" t="inlineStr">
        <is>
          <t>Total liabilities and shareholders' equity (deficiency)</t>
        </is>
      </c>
      <c r="B33" s="6" t="n">
        <v>1188363</v>
      </c>
      <c r="C33" s="6" t="n">
        <v>1713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oans payables</t>
        </is>
      </c>
      <c r="B4" s="4" t="inlineStr">
        <is>
          <t xml:space="preserve">In connection therewith, FPA executed (i) a note for the benefit of the SBA, which contains
customary events of default and (ii) a Security Agreement, granting the SBA a security interest in all tangible and intangible
personal property of FPA, which also contains customary events of default.
September
30, 2020 December
31, 2019
Loan
payable $ 261,971 $ —
Less:
current portion (65,867 ) —
Long-term
loan payable $ 196,104 $ — </t>
        </is>
      </c>
    </row>
    <row r="5">
      <c r="A5" s="4" t="inlineStr">
        <is>
          <t>Schedule of equipment notes payable</t>
        </is>
      </c>
      <c r="B5" s="4" t="inlineStr">
        <is>
          <t>Company is required to make monthly payments of $6,788
through January 2023. As of September 30, 2020, and December 31, 2019, the amount owed is $192,608 and $226,172 respectively.
September
30, 2020 December
31, 2019
Equipment
note payable $ 192,608 $ 226,172
Less:
current portion (70,613 ) (68,276 )
Long-term
equipment note payable $ 121,995 $ 157,8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Accounting Policies [Abstract]</t>
        </is>
      </c>
    </row>
    <row r="3">
      <c r="A3" s="4" t="inlineStr">
        <is>
          <t>Working capital deficit</t>
        </is>
      </c>
      <c r="B3" s="6" t="n">
        <v>480954</v>
      </c>
    </row>
    <row r="4">
      <c r="A4" s="4" t="inlineStr">
        <is>
          <t>Accumulated deficit</t>
        </is>
      </c>
      <c r="B4" s="6" t="n">
        <v>-15664375</v>
      </c>
      <c r="C4" s="6" t="n">
        <v>-148916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3" t="inlineStr">
        <is>
          <t>Accounting Policies [Abstract]</t>
        </is>
      </c>
    </row>
    <row r="3">
      <c r="A3" s="4" t="inlineStr">
        <is>
          <t>Raw materials</t>
        </is>
      </c>
      <c r="B3" s="6" t="n">
        <v>58570</v>
      </c>
      <c r="C3" s="6" t="n">
        <v>38935</v>
      </c>
    </row>
    <row r="4">
      <c r="A4" s="4" t="inlineStr">
        <is>
          <t>Work in process</t>
        </is>
      </c>
      <c r="B4" s="5" t="n">
        <v>10240</v>
      </c>
    </row>
    <row r="5">
      <c r="A5" s="4" t="inlineStr">
        <is>
          <t>Finished goods</t>
        </is>
      </c>
      <c r="B5" s="5" t="n">
        <v>72950</v>
      </c>
      <c r="C5" s="5" t="n">
        <v>79049</v>
      </c>
    </row>
    <row r="6">
      <c r="A6" s="4" t="inlineStr">
        <is>
          <t>Total</t>
        </is>
      </c>
      <c r="B6" s="6" t="n">
        <v>141760</v>
      </c>
      <c r="C6" s="6" t="n">
        <v>1179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33" customWidth="1" min="3" max="3"/>
    <col width="20" customWidth="1" min="4" max="4"/>
    <col width="21" customWidth="1" min="5" max="5"/>
  </cols>
  <sheetData>
    <row r="1">
      <c r="A1" s="1" t="inlineStr">
        <is>
          <t>SUMMARY OF SIGNIFICANT ACCOUNTING POLICIES (Details Narrative)</t>
        </is>
      </c>
      <c r="B1" s="2" t="inlineStr">
        <is>
          <t>3 Months Ended</t>
        </is>
      </c>
      <c r="C1" s="2" t="inlineStr">
        <is>
          <t>9 Months Ended</t>
        </is>
      </c>
    </row>
    <row r="2">
      <c r="B2" s="2" t="inlineStr">
        <is>
          <t>Sep. 30, 2020USD ($)</t>
        </is>
      </c>
      <c r="C2" s="2" t="inlineStr">
        <is>
          <t>Sep. 30, 2020USD ($)Numbershares</t>
        </is>
      </c>
      <c r="D2" s="2" t="inlineStr">
        <is>
          <t>Sep. 30, 2019shares</t>
        </is>
      </c>
      <c r="E2" s="2" t="inlineStr">
        <is>
          <t>Dec. 31, 2019USD ($)</t>
        </is>
      </c>
    </row>
    <row r="3">
      <c r="A3" s="4" t="inlineStr">
        <is>
          <t>Customer deposits</t>
        </is>
      </c>
      <c r="B3" s="6" t="n">
        <v>0</v>
      </c>
      <c r="C3" s="6" t="n">
        <v>0</v>
      </c>
      <c r="E3" s="6" t="n">
        <v>0</v>
      </c>
    </row>
    <row r="4">
      <c r="A4" s="4" t="inlineStr">
        <is>
          <t>Allowance for doubtful accounts</t>
        </is>
      </c>
      <c r="B4" s="5" t="n">
        <v>254</v>
      </c>
      <c r="C4" s="5" t="n">
        <v>254</v>
      </c>
      <c r="E4" s="5" t="n">
        <v>254</v>
      </c>
    </row>
    <row r="5">
      <c r="A5" s="4" t="inlineStr">
        <is>
          <t>Excess of FDIC limits</t>
        </is>
      </c>
      <c r="B5" s="5" t="n">
        <v>212014</v>
      </c>
      <c r="C5" s="6" t="n">
        <v>212014</v>
      </c>
    </row>
    <row r="6">
      <c r="A6" s="4" t="inlineStr">
        <is>
          <t>Anti-dilutive option | shares</t>
        </is>
      </c>
      <c r="C6" s="5" t="n">
        <v>10000</v>
      </c>
      <c r="D6" s="5" t="n">
        <v>1346500</v>
      </c>
    </row>
    <row r="7">
      <c r="A7" s="4" t="inlineStr">
        <is>
          <t>Allowance for inventory reserves</t>
        </is>
      </c>
      <c r="B7" s="6" t="n">
        <v>66937</v>
      </c>
      <c r="C7" s="6" t="n">
        <v>66937</v>
      </c>
      <c r="E7" s="6" t="n">
        <v>66937</v>
      </c>
    </row>
    <row r="8">
      <c r="A8" s="4" t="inlineStr">
        <is>
          <t>Number of reportable segments | Number</t>
        </is>
      </c>
      <c r="C8" s="5" t="n">
        <v>1</v>
      </c>
    </row>
    <row r="9">
      <c r="A9" s="4" t="inlineStr">
        <is>
          <t>Manufacturing Projects [Member]</t>
        </is>
      </c>
    </row>
    <row r="10">
      <c r="A10" s="4" t="inlineStr">
        <is>
          <t>Percentage of revenue derived</t>
        </is>
      </c>
      <c r="B10" s="4" t="inlineStr">
        <is>
          <t>100.00%</t>
        </is>
      </c>
      <c r="C10" s="4" t="inlineStr">
        <is>
          <t>58.00%</t>
        </is>
      </c>
    </row>
    <row r="11">
      <c r="A11" s="4" t="inlineStr">
        <is>
          <t>Maximum [Member]</t>
        </is>
      </c>
    </row>
    <row r="12">
      <c r="A12" s="4" t="inlineStr">
        <is>
          <t>Estimated useful life of assets</t>
        </is>
      </c>
      <c r="C12" s="4" t="inlineStr">
        <is>
          <t>10 years</t>
        </is>
      </c>
    </row>
    <row r="13">
      <c r="A13" s="4" t="inlineStr">
        <is>
          <t>Minimum [Member]</t>
        </is>
      </c>
    </row>
    <row r="14">
      <c r="A14" s="4" t="inlineStr">
        <is>
          <t>Estimated useful life of assets</t>
        </is>
      </c>
      <c r="C14" s="4" t="inlineStr">
        <is>
          <t>5 years</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un. 09, 2020</t>
        </is>
      </c>
      <c r="C1" s="2" t="inlineStr">
        <is>
          <t>Jan. 01, 2018</t>
        </is>
      </c>
      <c r="D1" s="2" t="inlineStr">
        <is>
          <t>Jul. 31, 2017</t>
        </is>
      </c>
      <c r="E1" s="2" t="inlineStr">
        <is>
          <t>Sep. 30, 2020</t>
        </is>
      </c>
      <c r="F1" s="2" t="inlineStr">
        <is>
          <t>Sep. 30, 2019</t>
        </is>
      </c>
      <c r="G1" s="2" t="inlineStr">
        <is>
          <t>Sep. 30, 2020</t>
        </is>
      </c>
      <c r="H1" s="2" t="inlineStr">
        <is>
          <t>Sep. 30, 2019</t>
        </is>
      </c>
      <c r="I1" s="2" t="inlineStr">
        <is>
          <t>Dec. 31, 2019</t>
        </is>
      </c>
    </row>
    <row r="2">
      <c r="A2" s="4" t="inlineStr">
        <is>
          <t>Salary and accured salary paid</t>
        </is>
      </c>
      <c r="G2" s="6" t="n">
        <v>400000</v>
      </c>
    </row>
    <row r="3">
      <c r="A3" s="4" t="inlineStr">
        <is>
          <t>Accrued salaries</t>
        </is>
      </c>
      <c r="E3" s="6" t="n">
        <v>611815</v>
      </c>
      <c r="G3" s="5" t="n">
        <v>611815</v>
      </c>
      <c r="I3" s="6" t="n">
        <v>621465</v>
      </c>
    </row>
    <row r="4">
      <c r="A4" s="4" t="inlineStr">
        <is>
          <t>Accrued expenses - related party</t>
        </is>
      </c>
      <c r="H4" s="6" t="n">
        <v>571261</v>
      </c>
    </row>
    <row r="5">
      <c r="A5" s="4" t="inlineStr">
        <is>
          <t>Consulting services</t>
        </is>
      </c>
      <c r="E5" s="5" t="n">
        <v>47698</v>
      </c>
      <c r="F5" s="6" t="n">
        <v>34688</v>
      </c>
      <c r="G5" s="5" t="n">
        <v>160802</v>
      </c>
      <c r="H5" s="5" t="n">
        <v>183696</v>
      </c>
    </row>
    <row r="6">
      <c r="A6" s="4" t="inlineStr">
        <is>
          <t>Related Party [Member] | Option [Member]</t>
        </is>
      </c>
    </row>
    <row r="7">
      <c r="A7" s="4" t="inlineStr">
        <is>
          <t>Number of shares issued</t>
        </is>
      </c>
      <c r="B7" s="5" t="n">
        <v>380000</v>
      </c>
    </row>
    <row r="8">
      <c r="A8" s="4" t="inlineStr">
        <is>
          <t>Shares issued price (in dollars per shares)</t>
        </is>
      </c>
      <c r="B8" s="8" t="n">
        <v>0.1</v>
      </c>
    </row>
    <row r="9">
      <c r="A9" s="4" t="inlineStr">
        <is>
          <t>Mr DiBella Adele DiBella And Two Employee [Member]</t>
        </is>
      </c>
    </row>
    <row r="10">
      <c r="A10" s="4" t="inlineStr">
        <is>
          <t>Salary paid</t>
        </is>
      </c>
      <c r="G10" s="5" t="n">
        <v>75000</v>
      </c>
    </row>
    <row r="11">
      <c r="A11" s="4" t="inlineStr">
        <is>
          <t>Accrued salaries</t>
        </is>
      </c>
      <c r="E11" s="5" t="n">
        <v>81650</v>
      </c>
      <c r="G11" s="5" t="n">
        <v>81650</v>
      </c>
    </row>
    <row r="12">
      <c r="A12" s="4" t="inlineStr">
        <is>
          <t>Mr. DiBella [Member] | Related Party [Member] | Option [Member]</t>
        </is>
      </c>
    </row>
    <row r="13">
      <c r="A13" s="4" t="inlineStr">
        <is>
          <t>Reduction of accrued salary</t>
        </is>
      </c>
      <c r="B13" s="6" t="n">
        <v>3000</v>
      </c>
    </row>
    <row r="14">
      <c r="A14" s="4" t="inlineStr">
        <is>
          <t>Chief Executive Officer [Member]</t>
        </is>
      </c>
    </row>
    <row r="15">
      <c r="A15" s="4" t="inlineStr">
        <is>
          <t>Compensation and salary</t>
        </is>
      </c>
      <c r="C15" s="6" t="n">
        <v>210000</v>
      </c>
    </row>
    <row r="16">
      <c r="A16" s="4" t="inlineStr">
        <is>
          <t>Salary and accured salary paid</t>
        </is>
      </c>
      <c r="E16" s="5" t="n">
        <v>52500</v>
      </c>
      <c r="F16" s="5" t="n">
        <v>52500</v>
      </c>
      <c r="G16" s="5" t="n">
        <v>157500</v>
      </c>
      <c r="H16" s="5" t="n">
        <v>157500</v>
      </c>
    </row>
    <row r="17">
      <c r="A17" s="4" t="inlineStr">
        <is>
          <t>Accrued salaries</t>
        </is>
      </c>
      <c r="E17" s="5" t="n">
        <v>611815</v>
      </c>
      <c r="G17" s="5" t="n">
        <v>611815</v>
      </c>
    </row>
    <row r="18">
      <c r="A18" s="4" t="inlineStr">
        <is>
          <t>Chief Executive Officer [Member] | Option [Member]</t>
        </is>
      </c>
    </row>
    <row r="19">
      <c r="A19" s="4" t="inlineStr">
        <is>
          <t>Number of shares issued</t>
        </is>
      </c>
      <c r="B19" s="5" t="n">
        <v>770000</v>
      </c>
    </row>
    <row r="20">
      <c r="A20" s="4" t="inlineStr">
        <is>
          <t>Chief Executive Officer [Member] | Mr. DiBella [Member] | Option [Member]</t>
        </is>
      </c>
    </row>
    <row r="21">
      <c r="A21" s="4" t="inlineStr">
        <is>
          <t>Reduction of accrued salary</t>
        </is>
      </c>
      <c r="B21" s="6" t="n">
        <v>77000</v>
      </c>
    </row>
    <row r="22">
      <c r="A22" s="4" t="inlineStr">
        <is>
          <t>Raynard Veldman [Member]</t>
        </is>
      </c>
    </row>
    <row r="23">
      <c r="A23" s="4" t="inlineStr">
        <is>
          <t>Compensation and salary</t>
        </is>
      </c>
      <c r="E23" s="5" t="n">
        <v>3000</v>
      </c>
      <c r="F23" s="5" t="n">
        <v>3000</v>
      </c>
      <c r="G23" s="5" t="n">
        <v>9000</v>
      </c>
      <c r="H23" s="5" t="n">
        <v>9000</v>
      </c>
    </row>
    <row r="24">
      <c r="A24" s="4" t="inlineStr">
        <is>
          <t>Accrued salaries</t>
        </is>
      </c>
      <c r="E24" s="5" t="n">
        <v>10000</v>
      </c>
      <c r="G24" s="5" t="n">
        <v>10000</v>
      </c>
    </row>
    <row r="25">
      <c r="A25" s="4" t="inlineStr">
        <is>
          <t>Total unpaid balance</t>
        </is>
      </c>
      <c r="G25" s="5" t="n">
        <v>32000</v>
      </c>
      <c r="I25" s="6" t="n">
        <v>10500</v>
      </c>
    </row>
    <row r="26">
      <c r="A26" s="4" t="inlineStr">
        <is>
          <t>Consulting services</t>
        </is>
      </c>
      <c r="D26" s="6" t="n">
        <v>2500</v>
      </c>
      <c r="E26" s="6" t="n">
        <v>7500</v>
      </c>
      <c r="F26" s="6" t="n">
        <v>22500</v>
      </c>
      <c r="G26" s="6" t="n">
        <v>7500</v>
      </c>
      <c r="H26" s="6" t="n">
        <v>22500</v>
      </c>
    </row>
    <row r="27">
      <c r="A27" s="4" t="inlineStr">
        <is>
          <t>Consultant [Member] | Option [Member]</t>
        </is>
      </c>
    </row>
    <row r="28">
      <c r="A28" s="4" t="inlineStr">
        <is>
          <t>Number of shares issued</t>
        </is>
      </c>
      <c r="B28" s="5" t="n">
        <v>70000</v>
      </c>
    </row>
    <row r="29">
      <c r="A29" s="4" t="inlineStr">
        <is>
          <t>Reduction of payable</t>
        </is>
      </c>
      <c r="B29" s="6" t="n">
        <v>7000</v>
      </c>
    </row>
    <row r="30">
      <c r="A30" s="4" t="inlineStr">
        <is>
          <t>Consultant [Member] | Related Party [Member] | Option [Member]</t>
        </is>
      </c>
    </row>
    <row r="31">
      <c r="A31" s="4" t="inlineStr">
        <is>
          <t>Reduction of payable</t>
        </is>
      </c>
      <c r="B31" s="6" t="n">
        <v>3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Sep. 30, 2020</t>
        </is>
      </c>
      <c r="C1" s="2" t="inlineStr">
        <is>
          <t>Dec. 31, 2019</t>
        </is>
      </c>
    </row>
    <row r="2">
      <c r="A2" s="4" t="inlineStr">
        <is>
          <t>Total</t>
        </is>
      </c>
      <c r="B2" s="6" t="n">
        <v>958104</v>
      </c>
      <c r="C2" s="6" t="n">
        <v>953037</v>
      </c>
    </row>
    <row r="3">
      <c r="A3" s="4" t="inlineStr">
        <is>
          <t>Less: accumulated depreciation</t>
        </is>
      </c>
      <c r="B3" s="5" t="n">
        <v>-637644</v>
      </c>
      <c r="C3" s="5" t="n">
        <v>-603660</v>
      </c>
    </row>
    <row r="4">
      <c r="A4" s="4" t="inlineStr">
        <is>
          <t>Fixed Assets, net</t>
        </is>
      </c>
      <c r="B4" s="5" t="n">
        <v>320460</v>
      </c>
      <c r="C4" s="5" t="n">
        <v>349377</v>
      </c>
    </row>
    <row r="5">
      <c r="A5" s="4" t="inlineStr">
        <is>
          <t>Machinery and Equipment [Member]</t>
        </is>
      </c>
    </row>
    <row r="6">
      <c r="A6" s="4" t="inlineStr">
        <is>
          <t>Total</t>
        </is>
      </c>
      <c r="B6" s="5" t="n">
        <v>938312</v>
      </c>
      <c r="C6" s="5" t="n">
        <v>933245</v>
      </c>
    </row>
    <row r="7">
      <c r="A7" s="4" t="inlineStr">
        <is>
          <t>Furniture and Fixtures [Member]</t>
        </is>
      </c>
    </row>
    <row r="8">
      <c r="A8" s="4" t="inlineStr">
        <is>
          <t>Total</t>
        </is>
      </c>
      <c r="B8" s="5" t="n">
        <v>14498</v>
      </c>
      <c r="C8" s="5" t="n">
        <v>5294</v>
      </c>
    </row>
    <row r="9">
      <c r="A9" s="4" t="inlineStr">
        <is>
          <t>Autos and Trucks [Member]</t>
        </is>
      </c>
    </row>
    <row r="10">
      <c r="A10" s="4" t="inlineStr">
        <is>
          <t>Total</t>
        </is>
      </c>
      <c r="B10" s="6" t="n">
        <v>5294</v>
      </c>
      <c r="C10" s="6" t="n">
        <v>144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1328</v>
      </c>
      <c r="C4" s="6" t="n">
        <v>11265</v>
      </c>
      <c r="D4" s="6" t="n">
        <v>33984</v>
      </c>
      <c r="E4" s="6" t="n">
        <v>337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0" customWidth="1" min="2" max="2"/>
  </cols>
  <sheetData>
    <row r="1">
      <c r="A1" s="1" t="inlineStr">
        <is>
          <t>SHAREHOLDERS' EQUITY (Details)</t>
        </is>
      </c>
      <c r="B1" s="2" t="inlineStr">
        <is>
          <t>9 Months Ended</t>
        </is>
      </c>
    </row>
    <row r="2">
      <c r="B2" s="2" t="inlineStr">
        <is>
          <t>Sep. 30, 2020$ / sharesshares</t>
        </is>
      </c>
    </row>
    <row r="3">
      <c r="A3" s="3" t="inlineStr">
        <is>
          <t>Number Outstanding</t>
        </is>
      </c>
    </row>
    <row r="4">
      <c r="A4" s="4" t="inlineStr">
        <is>
          <t>Balance, December 31, 2019</t>
        </is>
      </c>
      <c r="B4" s="5" t="n">
        <v>1346500</v>
      </c>
    </row>
    <row r="5">
      <c r="A5" s="4" t="inlineStr">
        <is>
          <t>Issued</t>
        </is>
      </c>
      <c r="B5" s="4" t="inlineStr">
        <is>
          <t xml:space="preserve"> </t>
        </is>
      </c>
    </row>
    <row r="6">
      <c r="A6" s="4" t="inlineStr">
        <is>
          <t>Expired</t>
        </is>
      </c>
      <c r="B6" s="4" t="inlineStr">
        <is>
          <t xml:space="preserve"> </t>
        </is>
      </c>
    </row>
    <row r="7">
      <c r="A7" s="4" t="inlineStr">
        <is>
          <t>Exercised</t>
        </is>
      </c>
      <c r="B7" s="5" t="n">
        <v>-1336500</v>
      </c>
    </row>
    <row r="8">
      <c r="A8" s="4" t="inlineStr">
        <is>
          <t>Forfeited</t>
        </is>
      </c>
      <c r="B8" s="4" t="inlineStr">
        <is>
          <t xml:space="preserve"> </t>
        </is>
      </c>
    </row>
    <row r="9">
      <c r="A9" s="4" t="inlineStr">
        <is>
          <t>Balance, June 30, 2020</t>
        </is>
      </c>
      <c r="B9" s="5" t="n">
        <v>10000</v>
      </c>
    </row>
    <row r="10">
      <c r="A10" s="3" t="inlineStr">
        <is>
          <t>Exercise Price</t>
        </is>
      </c>
    </row>
    <row r="11">
      <c r="A11" s="4" t="inlineStr">
        <is>
          <t>Balance, December 31, 2019 | $ / shares</t>
        </is>
      </c>
      <c r="B11" s="8" t="n">
        <v>0.1</v>
      </c>
    </row>
    <row r="12">
      <c r="A12" s="4" t="inlineStr">
        <is>
          <t>Issued | $ / shares</t>
        </is>
      </c>
      <c r="B12" s="4" t="inlineStr">
        <is>
          <t xml:space="preserve"> </t>
        </is>
      </c>
    </row>
    <row r="13">
      <c r="A13" s="4" t="inlineStr">
        <is>
          <t>Expired | $ / shares</t>
        </is>
      </c>
      <c r="B13" s="4" t="inlineStr">
        <is>
          <t xml:space="preserve"> </t>
        </is>
      </c>
    </row>
    <row r="14">
      <c r="A14" s="4" t="inlineStr">
        <is>
          <t>Exercised | $ / shares</t>
        </is>
      </c>
      <c r="B14" s="9" t="n">
        <v>0.1</v>
      </c>
    </row>
    <row r="15">
      <c r="A15" s="4" t="inlineStr">
        <is>
          <t>Forfeited | $ / shares</t>
        </is>
      </c>
      <c r="B15" s="4" t="inlineStr">
        <is>
          <t xml:space="preserve"> </t>
        </is>
      </c>
    </row>
    <row r="16">
      <c r="A16" s="4" t="inlineStr">
        <is>
          <t>Balance, June 30, 2020 | $ / shares</t>
        </is>
      </c>
      <c r="B16" s="8" t="n">
        <v>0.1</v>
      </c>
    </row>
    <row r="17">
      <c r="A17" s="3" t="inlineStr">
        <is>
          <t>Number Exercisable</t>
        </is>
      </c>
    </row>
    <row r="18">
      <c r="A18" s="4" t="inlineStr">
        <is>
          <t>Balance, December 31, 2019</t>
        </is>
      </c>
      <c r="B18" s="5" t="n">
        <v>1346500</v>
      </c>
    </row>
    <row r="19">
      <c r="A19" s="4" t="inlineStr">
        <is>
          <t>Issued</t>
        </is>
      </c>
      <c r="B19" s="4" t="inlineStr">
        <is>
          <t xml:space="preserve"> </t>
        </is>
      </c>
    </row>
    <row r="20">
      <c r="A20" s="4" t="inlineStr">
        <is>
          <t>Expired</t>
        </is>
      </c>
      <c r="B20" s="4" t="inlineStr">
        <is>
          <t xml:space="preserve"> </t>
        </is>
      </c>
    </row>
    <row r="21">
      <c r="A21" s="4" t="inlineStr">
        <is>
          <t>Exercised</t>
        </is>
      </c>
      <c r="B21" s="5" t="n">
        <v>-1336500</v>
      </c>
    </row>
    <row r="22">
      <c r="A22" s="4" t="inlineStr">
        <is>
          <t>Forfeited</t>
        </is>
      </c>
      <c r="B22" s="4" t="inlineStr">
        <is>
          <t xml:space="preserve"> </t>
        </is>
      </c>
    </row>
    <row r="23">
      <c r="A23" s="4" t="inlineStr">
        <is>
          <t>Balance, June 30, 2020</t>
        </is>
      </c>
      <c r="B23" s="5"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0" customWidth="1" min="2" max="2"/>
  </cols>
  <sheetData>
    <row r="1">
      <c r="A1" s="1" t="inlineStr">
        <is>
          <t>SHAREHOLDERS' EQUITY (Details 1)</t>
        </is>
      </c>
      <c r="B1" s="2" t="inlineStr">
        <is>
          <t>9 Months Ended</t>
        </is>
      </c>
    </row>
    <row r="2">
      <c r="B2" s="2" t="inlineStr">
        <is>
          <t>Sep. 30, 2020$ / sharesshares</t>
        </is>
      </c>
    </row>
    <row r="3">
      <c r="A3" s="4" t="inlineStr">
        <is>
          <t>Number Outstanding</t>
        </is>
      </c>
      <c r="B3" s="5" t="n">
        <v>10000</v>
      </c>
    </row>
    <row r="4">
      <c r="A4" s="4" t="inlineStr">
        <is>
          <t>Number Exercisable</t>
        </is>
      </c>
      <c r="B4" s="5" t="n">
        <v>10000</v>
      </c>
    </row>
    <row r="5">
      <c r="A5" s="4" t="inlineStr">
        <is>
          <t>Exercise Price 0.01 [Member]</t>
        </is>
      </c>
    </row>
    <row r="6">
      <c r="A6" s="4" t="inlineStr">
        <is>
          <t>Exercise Price | $ / shares</t>
        </is>
      </c>
      <c r="B6" s="8" t="n">
        <v>0.1</v>
      </c>
    </row>
    <row r="7">
      <c r="A7" s="4" t="inlineStr">
        <is>
          <t>Number Outstanding</t>
        </is>
      </c>
      <c r="B7" s="5" t="n">
        <v>10000</v>
      </c>
    </row>
    <row r="8">
      <c r="A8" s="4" t="inlineStr">
        <is>
          <t>Weighted Average Remaining Contractual Life</t>
        </is>
      </c>
      <c r="B8" s="4" t="inlineStr">
        <is>
          <t>3 years 1 month 17 days</t>
        </is>
      </c>
    </row>
    <row r="9">
      <c r="A9" s="4" t="inlineStr">
        <is>
          <t>Outstanding Weighted Average Exercise Price | $ / shares</t>
        </is>
      </c>
      <c r="B9" s="8" t="n">
        <v>0.1</v>
      </c>
    </row>
    <row r="10">
      <c r="A10" s="4" t="inlineStr">
        <is>
          <t>Number Exercisable</t>
        </is>
      </c>
      <c r="B10" s="5" t="n">
        <v>10000</v>
      </c>
    </row>
    <row r="11">
      <c r="A11" s="4" t="inlineStr">
        <is>
          <t>Exercisable Weighted Average Exercise Price | $ / shares</t>
        </is>
      </c>
      <c r="B11"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SHAREHOLDERS' EQUITY (Details Narrative) - USD ($)</t>
        </is>
      </c>
      <c r="B1" s="2" t="inlineStr">
        <is>
          <t>Jun. 09, 2020</t>
        </is>
      </c>
      <c r="C1" s="2" t="inlineStr">
        <is>
          <t>Aug. 27, 2020</t>
        </is>
      </c>
      <c r="D1" s="2" t="inlineStr">
        <is>
          <t>Sep. 30, 2020</t>
        </is>
      </c>
    </row>
    <row r="2">
      <c r="A2" s="4" t="inlineStr">
        <is>
          <t>Aggregate intrinsic value of stock options</t>
        </is>
      </c>
      <c r="D2" s="6" t="n">
        <v>260</v>
      </c>
    </row>
    <row r="3">
      <c r="A3" s="4" t="inlineStr">
        <is>
          <t>Number of shares issued for services, value</t>
        </is>
      </c>
      <c r="D3" s="6" t="n">
        <v>9800</v>
      </c>
    </row>
    <row r="4">
      <c r="A4" s="4" t="inlineStr">
        <is>
          <t>Number of shares exercised</t>
        </is>
      </c>
      <c r="D4" s="5" t="n">
        <v>10000</v>
      </c>
    </row>
    <row r="5">
      <c r="A5" s="4" t="inlineStr">
        <is>
          <t>Description of reverse stock split</t>
        </is>
      </c>
      <c r="C5" s="4" t="inlineStr">
        <is>
          <t>• effected a ten for one (10:1) reverse stock split of our outstanding common stock (“Reverse Stock Split”); and         • eliminated the existing class of preferred stock and create a new class of blank check preferred stock consisting of 5,000,000 shares.</t>
        </is>
      </c>
    </row>
    <row r="6">
      <c r="A6" s="4" t="inlineStr">
        <is>
          <t>Option [Member] | Related Party [Member]</t>
        </is>
      </c>
    </row>
    <row r="7">
      <c r="A7" s="4" t="inlineStr">
        <is>
          <t>Number of shares issued</t>
        </is>
      </c>
      <c r="B7" s="5" t="n">
        <v>380000</v>
      </c>
    </row>
    <row r="8">
      <c r="A8" s="4" t="inlineStr">
        <is>
          <t>Shares issued price (in dollars per shares)</t>
        </is>
      </c>
      <c r="B8" s="8" t="n">
        <v>0.1</v>
      </c>
    </row>
    <row r="9">
      <c r="A9" s="4" t="inlineStr">
        <is>
          <t>Stock option exercise price (in dollars per shares)</t>
        </is>
      </c>
      <c r="B9" s="8" t="n">
        <v>0.1</v>
      </c>
    </row>
    <row r="10">
      <c r="A10" s="4" t="inlineStr">
        <is>
          <t>Number of shares exercised</t>
        </is>
      </c>
      <c r="B10" s="5" t="n">
        <v>380000</v>
      </c>
    </row>
    <row r="11">
      <c r="A11" s="4" t="inlineStr">
        <is>
          <t>Option [Member] | Mr. DiBella [Member] | Related Party [Member]</t>
        </is>
      </c>
    </row>
    <row r="12">
      <c r="A12" s="4" t="inlineStr">
        <is>
          <t>Reduction of accrued salary</t>
        </is>
      </c>
      <c r="B12" s="6" t="n">
        <v>3000</v>
      </c>
    </row>
    <row r="13">
      <c r="A13" s="4" t="inlineStr">
        <is>
          <t>Employees [Member]</t>
        </is>
      </c>
    </row>
    <row r="14">
      <c r="A14" s="4" t="inlineStr">
        <is>
          <t>Number of shares issued for services</t>
        </is>
      </c>
      <c r="B14" s="5" t="n">
        <v>35000</v>
      </c>
    </row>
    <row r="15">
      <c r="A15" s="4" t="inlineStr">
        <is>
          <t>Number of shares issued for services, value</t>
        </is>
      </c>
      <c r="B15" s="6" t="n">
        <v>9800</v>
      </c>
    </row>
    <row r="16">
      <c r="A16" s="4" t="inlineStr">
        <is>
          <t>Shares issued price (in dollars per shares)</t>
        </is>
      </c>
      <c r="B16" s="8" t="n">
        <v>0.28</v>
      </c>
    </row>
    <row r="17">
      <c r="A17" s="4" t="inlineStr">
        <is>
          <t>Chief Executive Officer [Member] | Option [Member]</t>
        </is>
      </c>
    </row>
    <row r="18">
      <c r="A18" s="4" t="inlineStr">
        <is>
          <t>Number of shares issued</t>
        </is>
      </c>
      <c r="B18" s="5" t="n">
        <v>770000</v>
      </c>
    </row>
    <row r="19">
      <c r="A19" s="4" t="inlineStr">
        <is>
          <t>Stock option exercise price (in dollars per shares)</t>
        </is>
      </c>
      <c r="B19" s="8" t="n">
        <v>0.1</v>
      </c>
    </row>
    <row r="20">
      <c r="A20" s="4" t="inlineStr">
        <is>
          <t>Number of shares exercised</t>
        </is>
      </c>
      <c r="B20" s="5" t="n">
        <v>77000</v>
      </c>
    </row>
    <row r="21">
      <c r="A21" s="4" t="inlineStr">
        <is>
          <t>Chief Executive Officer [Member] | Option [Member] | Mr. DiBella [Member]</t>
        </is>
      </c>
    </row>
    <row r="22">
      <c r="A22" s="4" t="inlineStr">
        <is>
          <t>Stock option exercise price (in dollars per shares)</t>
        </is>
      </c>
      <c r="B22" s="8" t="n">
        <v>0.1</v>
      </c>
    </row>
    <row r="23">
      <c r="A23" s="4" t="inlineStr">
        <is>
          <t>Reduction of accrued salary</t>
        </is>
      </c>
      <c r="B23" s="6" t="n">
        <v>77000</v>
      </c>
    </row>
    <row r="24">
      <c r="A24" s="4" t="inlineStr">
        <is>
          <t>Number of shares exercised</t>
        </is>
      </c>
      <c r="B24" s="5" t="n">
        <v>770000</v>
      </c>
    </row>
    <row r="25">
      <c r="A25" s="4" t="inlineStr">
        <is>
          <t>Raynard Veldman [Member] | Option [Member]</t>
        </is>
      </c>
    </row>
    <row r="26">
      <c r="A26" s="4" t="inlineStr">
        <is>
          <t>Number of shares issued</t>
        </is>
      </c>
      <c r="B26" s="5" t="n">
        <v>100000</v>
      </c>
    </row>
    <row r="27">
      <c r="A27" s="4" t="inlineStr">
        <is>
          <t>Stock option exercise price (in dollars per shares)</t>
        </is>
      </c>
      <c r="B27" s="8" t="n">
        <v>0.1</v>
      </c>
    </row>
    <row r="28">
      <c r="A28" s="4" t="inlineStr">
        <is>
          <t>Reduction of accrued consulting and board of director fees</t>
        </is>
      </c>
      <c r="B28" s="6" t="n">
        <v>10000</v>
      </c>
    </row>
    <row r="29">
      <c r="A29" s="4" t="inlineStr">
        <is>
          <t>Number of shares exercised</t>
        </is>
      </c>
      <c r="B29" s="5" t="n">
        <v>100000</v>
      </c>
    </row>
    <row r="30">
      <c r="A30" s="4" t="inlineStr">
        <is>
          <t>Consultant [Member] | Option [Member]</t>
        </is>
      </c>
    </row>
    <row r="31">
      <c r="A31" s="4" t="inlineStr">
        <is>
          <t>Number of shares issued</t>
        </is>
      </c>
      <c r="B31" s="5" t="n">
        <v>70000</v>
      </c>
    </row>
    <row r="32">
      <c r="A32" s="4" t="inlineStr">
        <is>
          <t>Stock option exercise price (in dollars per shares)</t>
        </is>
      </c>
      <c r="B32" s="8" t="n">
        <v>0.1</v>
      </c>
    </row>
    <row r="33">
      <c r="A33" s="4" t="inlineStr">
        <is>
          <t>Reduction of payable</t>
        </is>
      </c>
      <c r="B33" s="6" t="n">
        <v>7000</v>
      </c>
    </row>
    <row r="34">
      <c r="A34" s="4" t="inlineStr">
        <is>
          <t>Number of shares exercised</t>
        </is>
      </c>
      <c r="B34" s="5" t="n">
        <v>700000</v>
      </c>
    </row>
    <row r="35">
      <c r="A35" s="4" t="inlineStr">
        <is>
          <t>Consultant [Member] | Option [Member] | Related Party [Member]</t>
        </is>
      </c>
    </row>
    <row r="36">
      <c r="A36" s="4" t="inlineStr">
        <is>
          <t>Reduction of payable</t>
        </is>
      </c>
      <c r="B36" s="6" t="n">
        <v>35000</v>
      </c>
    </row>
    <row r="37">
      <c r="A37" s="4" t="inlineStr">
        <is>
          <t>Two Employees [Member] | Option [Member]</t>
        </is>
      </c>
    </row>
    <row r="38">
      <c r="A38" s="4" t="inlineStr">
        <is>
          <t>Number of shares issued</t>
        </is>
      </c>
      <c r="B38" s="5" t="n">
        <v>16500</v>
      </c>
    </row>
    <row r="39">
      <c r="A39" s="4" t="inlineStr">
        <is>
          <t>Stock option exercise price (in dollars per shares)</t>
        </is>
      </c>
      <c r="B39" s="8" t="n">
        <v>0.1</v>
      </c>
    </row>
    <row r="40">
      <c r="A40" s="4" t="inlineStr">
        <is>
          <t>Number of shares exercised</t>
        </is>
      </c>
      <c r="B40" s="5" t="n">
        <v>165000</v>
      </c>
    </row>
    <row r="41">
      <c r="A41" s="4" t="inlineStr">
        <is>
          <t>Two Employees [Member] | Option [Member] | Mr. DiBella [Member]</t>
        </is>
      </c>
    </row>
    <row r="42">
      <c r="A42" s="4" t="inlineStr">
        <is>
          <t>Reduction of accrued salary</t>
        </is>
      </c>
      <c r="B42" s="6" t="n">
        <v>1650</v>
      </c>
    </row>
    <row r="43">
      <c r="A43" s="4" t="inlineStr">
        <is>
          <t>Two Employees [Member] | Option [Member]</t>
        </is>
      </c>
    </row>
    <row r="44">
      <c r="A44" s="4" t="inlineStr">
        <is>
          <t>Number of shares issued</t>
        </is>
      </c>
      <c r="B44" s="5" t="n">
        <v>1650</v>
      </c>
    </row>
    <row r="45">
      <c r="A45" s="4" t="inlineStr">
        <is>
          <t>Stock option exercise price (in dollars per shares)</t>
        </is>
      </c>
      <c r="B45" s="8" t="n">
        <v>0.1</v>
      </c>
    </row>
    <row r="46">
      <c r="A46" s="4" t="inlineStr">
        <is>
          <t>Number of shares exercised</t>
        </is>
      </c>
      <c r="B46" s="5" t="n">
        <v>16500</v>
      </c>
    </row>
    <row r="47">
      <c r="A47" s="4" t="inlineStr">
        <is>
          <t>Common Stock [Member]</t>
        </is>
      </c>
    </row>
    <row r="48">
      <c r="A48" s="4" t="inlineStr">
        <is>
          <t>Number of shares issued for services</t>
        </is>
      </c>
      <c r="D48" s="5" t="n">
        <v>35000</v>
      </c>
    </row>
    <row r="49">
      <c r="A49" s="4" t="inlineStr">
        <is>
          <t>Number of shares issued for services, value</t>
        </is>
      </c>
      <c r="D49" s="6" t="n">
        <v>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250000000</v>
      </c>
      <c r="C4" s="5" t="n">
        <v>250000000</v>
      </c>
    </row>
    <row r="5">
      <c r="A5" s="4" t="inlineStr">
        <is>
          <t>Common stock, issued</t>
        </is>
      </c>
      <c r="B5" s="5" t="n">
        <v>4950125</v>
      </c>
      <c r="C5" s="5" t="n">
        <v>3578625</v>
      </c>
    </row>
    <row r="6">
      <c r="A6" s="4" t="inlineStr">
        <is>
          <t>Common stock, outstanding</t>
        </is>
      </c>
      <c r="B6" s="5" t="n">
        <v>4950125</v>
      </c>
      <c r="C6" s="5" t="n">
        <v>357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0</t>
        </is>
      </c>
      <c r="C1" s="2" t="inlineStr">
        <is>
          <t>Dec. 31, 2019</t>
        </is>
      </c>
    </row>
    <row r="2">
      <c r="A2" s="3" t="inlineStr">
        <is>
          <t>Commitments and Contingencies Disclosure [Abstract]</t>
        </is>
      </c>
    </row>
    <row r="3">
      <c r="A3" s="4" t="inlineStr">
        <is>
          <t>Loan payable</t>
        </is>
      </c>
      <c r="B3" s="6" t="n">
        <v>261971</v>
      </c>
      <c r="C3" s="4" t="inlineStr">
        <is>
          <t xml:space="preserve"> </t>
        </is>
      </c>
    </row>
    <row r="4">
      <c r="A4" s="4" t="inlineStr">
        <is>
          <t>Less: current portion</t>
        </is>
      </c>
      <c r="B4" s="5" t="n">
        <v>65867</v>
      </c>
      <c r="C4" s="4" t="inlineStr">
        <is>
          <t xml:space="preserve"> </t>
        </is>
      </c>
    </row>
    <row r="5">
      <c r="A5" s="4" t="inlineStr">
        <is>
          <t>Long-term loan payable</t>
        </is>
      </c>
      <c r="B5" s="6" t="n">
        <v>196104</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Sep. 30, 2020</t>
        </is>
      </c>
      <c r="C1" s="2" t="inlineStr">
        <is>
          <t>Dec. 31, 2019</t>
        </is>
      </c>
    </row>
    <row r="2">
      <c r="A2" s="3" t="inlineStr">
        <is>
          <t>Commitments and Contingencies Disclosure [Abstract]</t>
        </is>
      </c>
    </row>
    <row r="3">
      <c r="A3" s="4" t="inlineStr">
        <is>
          <t>Equipment note payable</t>
        </is>
      </c>
      <c r="B3" s="6" t="n">
        <v>192608</v>
      </c>
      <c r="C3" s="6" t="n">
        <v>226172</v>
      </c>
    </row>
    <row r="4">
      <c r="A4" s="4" t="inlineStr">
        <is>
          <t>Less: current portion</t>
        </is>
      </c>
      <c r="B4" s="5" t="n">
        <v>-70613</v>
      </c>
      <c r="C4" s="5" t="n">
        <v>-68276</v>
      </c>
    </row>
    <row r="5">
      <c r="A5" s="4" t="inlineStr">
        <is>
          <t>Long-term equipment note payable</t>
        </is>
      </c>
      <c r="B5" s="6" t="n">
        <v>121995</v>
      </c>
      <c r="C5" s="6" t="n">
        <v>1578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6" customWidth="1" min="7" max="7"/>
    <col width="14" customWidth="1" min="8" max="8"/>
    <col width="13" customWidth="1" min="9" max="9"/>
    <col width="14" customWidth="1" min="10" max="10"/>
  </cols>
  <sheetData>
    <row r="1">
      <c r="A1" s="1" t="inlineStr">
        <is>
          <t>COMMITMENTS AND CONTINGENCIES (Details Narrative) - USD ($)</t>
        </is>
      </c>
      <c r="B1" s="2" t="inlineStr">
        <is>
          <t>May 04, 2020</t>
        </is>
      </c>
      <c r="C1" s="2" t="inlineStr">
        <is>
          <t>Jun. 08, 2017</t>
        </is>
      </c>
      <c r="D1" s="2" t="inlineStr">
        <is>
          <t>Jul. 16, 2020</t>
        </is>
      </c>
      <c r="E1" s="2" t="inlineStr">
        <is>
          <t>Aug. 31, 2019</t>
        </is>
      </c>
      <c r="F1" s="2" t="inlineStr">
        <is>
          <t>Jul. 31, 2017</t>
        </is>
      </c>
      <c r="G1" s="2" t="inlineStr">
        <is>
          <t>Sep. 30, 2020</t>
        </is>
      </c>
      <c r="H1" s="2" t="inlineStr">
        <is>
          <t>Jun. 23, 2020</t>
        </is>
      </c>
      <c r="I1" s="2" t="inlineStr">
        <is>
          <t>May 05, 2020</t>
        </is>
      </c>
      <c r="J1" s="2" t="inlineStr">
        <is>
          <t>Dec. 31, 2019</t>
        </is>
      </c>
    </row>
    <row r="2">
      <c r="A2" s="4" t="inlineStr">
        <is>
          <t>Financing Agreement [Member] | CNC Machinery and Equipment [Member]</t>
        </is>
      </c>
    </row>
    <row r="3">
      <c r="A3" s="4" t="inlineStr">
        <is>
          <t>Purchase machining equipment</t>
        </is>
      </c>
      <c r="F3" s="6" t="n">
        <v>426000</v>
      </c>
    </row>
    <row r="4">
      <c r="A4" s="4" t="inlineStr">
        <is>
          <t>Machinery equipment, initial down payment</t>
        </is>
      </c>
      <c r="F4" s="5" t="n">
        <v>85661</v>
      </c>
    </row>
    <row r="5">
      <c r="A5" s="4" t="inlineStr">
        <is>
          <t>Machinery equipment, remaining balance</t>
        </is>
      </c>
      <c r="F5" s="6" t="n">
        <v>340644</v>
      </c>
    </row>
    <row r="6">
      <c r="A6" s="4" t="inlineStr">
        <is>
          <t>Machinery equipment payments terms</t>
        </is>
      </c>
      <c r="F6" s="4" t="inlineStr">
        <is>
          <t>The Company is required to make monthly payments of $6,788 through January 2023.</t>
        </is>
      </c>
    </row>
    <row r="7">
      <c r="A7" s="4" t="inlineStr">
        <is>
          <t>Machining equipment , amount owed</t>
        </is>
      </c>
      <c r="G7" s="6" t="n">
        <v>192608</v>
      </c>
      <c r="J7" s="6" t="n">
        <v>226172</v>
      </c>
    </row>
    <row r="8">
      <c r="A8" s="4" t="inlineStr">
        <is>
          <t>Schlumberger Technology Corporation and Schlumberger B.V. [Member] | Intellectual Property [Member]</t>
        </is>
      </c>
    </row>
    <row r="9">
      <c r="A9" s="4" t="inlineStr">
        <is>
          <t>Consideration from sold intellectual property</t>
        </is>
      </c>
      <c r="C9" s="6" t="n">
        <v>3000000</v>
      </c>
      <c r="E9" s="6" t="n">
        <v>1000000</v>
      </c>
    </row>
    <row r="10">
      <c r="A10" s="4" t="inlineStr">
        <is>
          <t>Schlumberger Technology Corporation and Schlumberger B.V. [Member] | Intellectual Property [Member] | Maximum [Member]</t>
        </is>
      </c>
    </row>
    <row r="11">
      <c r="A11" s="4" t="inlineStr">
        <is>
          <t>Consideration from sold intellectual property</t>
        </is>
      </c>
      <c r="C11" s="6" t="n">
        <v>4000000</v>
      </c>
    </row>
    <row r="12">
      <c r="A12" s="4" t="inlineStr">
        <is>
          <t>Cameron Solutions, Inc. [Member] | Framework Agreement (the "Supply Agreement") [Member]</t>
        </is>
      </c>
    </row>
    <row r="13">
      <c r="A13" s="4" t="inlineStr">
        <is>
          <t>Oil and gas agreement term</t>
        </is>
      </c>
      <c r="G13" s="4" t="inlineStr">
        <is>
          <t>3 years</t>
        </is>
      </c>
    </row>
    <row r="14">
      <c r="A14" s="4" t="inlineStr">
        <is>
          <t>Oil and gas contract end date</t>
        </is>
      </c>
      <c r="G14" s="4" t="inlineStr">
        <is>
          <t>Jun. 30,
		2020</t>
        </is>
      </c>
    </row>
    <row r="15">
      <c r="A15" s="4" t="inlineStr">
        <is>
          <t>Economic Injury Disaster Loan [Member] | Agreement [Member]</t>
        </is>
      </c>
    </row>
    <row r="16">
      <c r="A16" s="4" t="inlineStr">
        <is>
          <t>Principal amount</t>
        </is>
      </c>
      <c r="H16" s="6" t="n">
        <v>150000</v>
      </c>
    </row>
    <row r="17">
      <c r="A17" s="4" t="inlineStr">
        <is>
          <t>Disbursements amount</t>
        </is>
      </c>
      <c r="D17" s="6" t="n">
        <v>150000</v>
      </c>
    </row>
    <row r="18">
      <c r="A18" s="4" t="inlineStr">
        <is>
          <t>Interest rate</t>
        </is>
      </c>
      <c r="D18" s="4" t="inlineStr">
        <is>
          <t>3.75%</t>
        </is>
      </c>
    </row>
    <row r="19">
      <c r="A19" s="4" t="inlineStr">
        <is>
          <t>Description of payment</t>
        </is>
      </c>
      <c r="D19" s="4" t="inlineStr">
        <is>
          <t>Installment payments, including principal and interest, are due monthly beginning June 23, 2021 (12 months from the date of the SBA note) in the amount of $731. The balance of principal and interest is payable 30 years from the date of the SBA Note.</t>
        </is>
      </c>
    </row>
    <row r="20">
      <c r="A20" s="4" t="inlineStr">
        <is>
          <t>Dated</t>
        </is>
      </c>
      <c r="D20" s="4" t="inlineStr">
        <is>
          <t>Jul. 20,
		2020</t>
        </is>
      </c>
    </row>
    <row r="21">
      <c r="A21" s="4" t="inlineStr">
        <is>
          <t>Florida Precision Aerospace, Inc. [Member] | U.S. Small Business Administration [Member]</t>
        </is>
      </c>
    </row>
    <row r="22">
      <c r="A22" s="4" t="inlineStr">
        <is>
          <t>Grants receivable</t>
        </is>
      </c>
      <c r="I22" s="6" t="n">
        <v>8000</v>
      </c>
    </row>
    <row r="23">
      <c r="A23" s="4" t="inlineStr">
        <is>
          <t>Florida Precision Aerospace, Inc. [Member] | PPP Loan [Member] | Bank of America, N.A. [Member]</t>
        </is>
      </c>
    </row>
    <row r="24">
      <c r="A24" s="4" t="inlineStr">
        <is>
          <t>Loan receivable</t>
        </is>
      </c>
      <c r="B24" s="6" t="n">
        <v>111971</v>
      </c>
    </row>
    <row r="25">
      <c r="A25" s="4" t="inlineStr">
        <is>
          <t>Interest rate</t>
        </is>
      </c>
      <c r="B25" s="4" t="inlineStr">
        <is>
          <t>1.00%</t>
        </is>
      </c>
    </row>
    <row r="26">
      <c r="A26" s="4" t="inlineStr">
        <is>
          <t>Maturity terms</t>
        </is>
      </c>
      <c r="B26" s="4" t="inlineStr">
        <is>
          <t>May 4,
		2022</t>
        </is>
      </c>
    </row>
    <row r="27">
      <c r="A27" s="4" t="inlineStr">
        <is>
          <t>Payment start date</t>
        </is>
      </c>
      <c r="B27" s="4" t="inlineStr">
        <is>
          <t>Nov. 6,
		2020</t>
        </is>
      </c>
    </row>
    <row r="28">
      <c r="A28" s="4" t="inlineStr">
        <is>
          <t>Dated</t>
        </is>
      </c>
      <c r="B28" s="4" t="inlineStr">
        <is>
          <t>May 4,
		2020</t>
        </is>
      </c>
    </row>
    <row r="29">
      <c r="A29" s="4" t="inlineStr">
        <is>
          <t>Description of debt obligations</t>
        </is>
      </c>
      <c r="B29" s="4" t="inlineStr">
        <is>
          <t>Funds from the PPP Loan may only be used for payroll costs, costs used to continue group health care benefits, mortgage payments, rent, utilities, and interest on other debt obligations incurred before February 15,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77" customWidth="1" min="2" max="2"/>
    <col width="15" customWidth="1" min="3" max="3"/>
    <col width="14" customWidth="1" min="4" max="4"/>
    <col width="15" customWidth="1" min="5" max="5"/>
    <col width="14" customWidth="1" min="6" max="6"/>
  </cols>
  <sheetData>
    <row r="1">
      <c r="A1" s="1" t="inlineStr">
        <is>
          <t>LEASE (Details Narrative) - USD ($)</t>
        </is>
      </c>
      <c r="B1" s="2" t="inlineStr">
        <is>
          <t>1 Months Ended</t>
        </is>
      </c>
      <c r="C1" s="2" t="inlineStr">
        <is>
          <t>3 Months Ended</t>
        </is>
      </c>
      <c r="E1" s="2" t="inlineStr">
        <is>
          <t>9 Months Ended</t>
        </is>
      </c>
    </row>
    <row r="2">
      <c r="B2" s="2" t="inlineStr">
        <is>
          <t>Dec. 31, 2018</t>
        </is>
      </c>
      <c r="C2" s="2" t="inlineStr">
        <is>
          <t>Sep. 30, 2020</t>
        </is>
      </c>
      <c r="D2" s="2" t="inlineStr">
        <is>
          <t>Sep. 30, 2019</t>
        </is>
      </c>
      <c r="E2" s="2" t="inlineStr">
        <is>
          <t>Sep. 30, 2020</t>
        </is>
      </c>
      <c r="F2" s="2" t="inlineStr">
        <is>
          <t>Sep. 30, 2019</t>
        </is>
      </c>
    </row>
    <row r="3">
      <c r="A3" s="4" t="inlineStr">
        <is>
          <t>Total operating lease cost</t>
        </is>
      </c>
      <c r="C3" s="6" t="n">
        <v>14700</v>
      </c>
      <c r="D3" s="6" t="n">
        <v>14700</v>
      </c>
      <c r="E3" s="6" t="n">
        <v>44100</v>
      </c>
      <c r="F3" s="6" t="n">
        <v>44100</v>
      </c>
    </row>
    <row r="4">
      <c r="A4" s="4" t="inlineStr">
        <is>
          <t>Variable lease cost</t>
        </is>
      </c>
      <c r="C4" s="6" t="n">
        <v>4500</v>
      </c>
      <c r="D4" s="6" t="n">
        <v>4500</v>
      </c>
      <c r="E4" s="5" t="n">
        <v>13500</v>
      </c>
      <c r="F4" s="5" t="n">
        <v>13500</v>
      </c>
    </row>
    <row r="5">
      <c r="A5" s="4" t="inlineStr">
        <is>
          <t>Cash paid for operating lease liabilities</t>
        </is>
      </c>
      <c r="E5" s="6" t="n">
        <v>32000</v>
      </c>
      <c r="F5" s="6" t="n">
        <v>32000</v>
      </c>
    </row>
    <row r="6">
      <c r="A6" s="4" t="inlineStr">
        <is>
          <t>Office and Manufacturing Facility [Member]</t>
        </is>
      </c>
    </row>
    <row r="7">
      <c r="A7" s="4" t="inlineStr">
        <is>
          <t>Lease term</t>
        </is>
      </c>
      <c r="B7" s="4" t="inlineStr">
        <is>
          <t>3 years</t>
        </is>
      </c>
    </row>
    <row r="8">
      <c r="A8" s="4" t="inlineStr">
        <is>
          <t>Rent</t>
        </is>
      </c>
      <c r="B8" s="6" t="n">
        <v>4839</v>
      </c>
    </row>
    <row r="9">
      <c r="A9" s="4" t="inlineStr">
        <is>
          <t>Lease expiration</t>
        </is>
      </c>
      <c r="B9" s="4" t="inlineStr">
        <is>
          <t>Oct. 31,
		2021</t>
        </is>
      </c>
    </row>
    <row r="10">
      <c r="A10" s="4" t="inlineStr">
        <is>
          <t>One-time renewal term</t>
        </is>
      </c>
      <c r="B10" s="4" t="inlineStr">
        <is>
          <t>3 years</t>
        </is>
      </c>
    </row>
    <row r="11">
      <c r="A11" s="4" t="inlineStr">
        <is>
          <t>Percentage of increased base rent</t>
        </is>
      </c>
      <c r="B11" s="4" t="inlineStr">
        <is>
          <t>3.00%</t>
        </is>
      </c>
    </row>
    <row r="12">
      <c r="A12" s="4" t="inlineStr">
        <is>
          <t>Lease termination</t>
        </is>
      </c>
      <c r="B12" s="4" t="inlineStr">
        <is>
          <t>The Company has the option to terminate the lease with three months' notice.</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MAJOR CUSTOMERS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 [Member]</t>
        </is>
      </c>
    </row>
    <row r="4">
      <c r="A4" s="4" t="inlineStr">
        <is>
          <t>Percentage of revenue from Major customer (in percent)</t>
        </is>
      </c>
      <c r="F4" s="4" t="inlineStr">
        <is>
          <t>99.00%</t>
        </is>
      </c>
    </row>
    <row r="5">
      <c r="A5" s="4" t="inlineStr">
        <is>
          <t>Sales Revenue [Member]</t>
        </is>
      </c>
    </row>
    <row r="6">
      <c r="A6" s="4" t="inlineStr">
        <is>
          <t>Percentage of revenue from Major customer (in percent)</t>
        </is>
      </c>
      <c r="B6" s="4" t="inlineStr">
        <is>
          <t>91.00%</t>
        </is>
      </c>
      <c r="D6" s="4" t="inlineStr">
        <is>
          <t>74.00%</t>
        </is>
      </c>
      <c r="E6" s="4" t="inlineStr">
        <is>
          <t>96.00%</t>
        </is>
      </c>
    </row>
    <row r="7">
      <c r="A7" s="4" t="inlineStr">
        <is>
          <t>Customer One [Member] | Accounts Receivable [Member]</t>
        </is>
      </c>
    </row>
    <row r="8">
      <c r="A8" s="4" t="inlineStr">
        <is>
          <t>Percentage of revenue from Major customer (in percent)</t>
        </is>
      </c>
      <c r="D8" s="4" t="inlineStr">
        <is>
          <t>56.00%</t>
        </is>
      </c>
    </row>
    <row r="9">
      <c r="A9" s="4" t="inlineStr">
        <is>
          <t>Customer One [Member] | Sales Revenue [Member]</t>
        </is>
      </c>
    </row>
    <row r="10">
      <c r="A10" s="4" t="inlineStr">
        <is>
          <t>Percentage of revenue from Major customer (in percent)</t>
        </is>
      </c>
      <c r="B10" s="4" t="inlineStr">
        <is>
          <t>42.00%</t>
        </is>
      </c>
      <c r="C10" s="4" t="inlineStr">
        <is>
          <t>59.00%</t>
        </is>
      </c>
      <c r="D10" s="4" t="inlineStr">
        <is>
          <t>39.00%</t>
        </is>
      </c>
    </row>
    <row r="11">
      <c r="A11" s="4" t="inlineStr">
        <is>
          <t>Customer Two [Member] | Accounts Receivable [Member]</t>
        </is>
      </c>
    </row>
    <row r="12">
      <c r="A12" s="4" t="inlineStr">
        <is>
          <t>Percentage of revenue from Major customer (in percent)</t>
        </is>
      </c>
      <c r="D12" s="4" t="inlineStr">
        <is>
          <t>22.00%</t>
        </is>
      </c>
    </row>
    <row r="13">
      <c r="A13" s="4" t="inlineStr">
        <is>
          <t>Customer Two [Member] | Sales Revenue [Member]</t>
        </is>
      </c>
    </row>
    <row r="14">
      <c r="A14" s="4" t="inlineStr">
        <is>
          <t>Percentage of revenue from Major customer (in percent)</t>
        </is>
      </c>
      <c r="B14" s="4" t="inlineStr">
        <is>
          <t>30.00%</t>
        </is>
      </c>
      <c r="C14" s="4" t="inlineStr">
        <is>
          <t>41.00%</t>
        </is>
      </c>
      <c r="D14" s="4" t="inlineStr">
        <is>
          <t>18.00%</t>
        </is>
      </c>
    </row>
    <row r="15">
      <c r="A15" s="4" t="inlineStr">
        <is>
          <t>Customer Three [Member] | Accounts Receivable [Member]</t>
        </is>
      </c>
    </row>
    <row r="16">
      <c r="A16" s="4" t="inlineStr">
        <is>
          <t>Percentage of revenue from Major customer (in percent)</t>
        </is>
      </c>
      <c r="D16" s="4" t="inlineStr">
        <is>
          <t>17.00%</t>
        </is>
      </c>
    </row>
    <row r="17">
      <c r="A17" s="4" t="inlineStr">
        <is>
          <t>Customer Three [Member] | Sales Revenue [Member]</t>
        </is>
      </c>
    </row>
    <row r="18">
      <c r="A18" s="4" t="inlineStr">
        <is>
          <t>Percentage of revenue from Major customer (in percent)</t>
        </is>
      </c>
      <c r="B18" s="4" t="inlineStr">
        <is>
          <t>19.00%</t>
        </is>
      </c>
      <c r="D18" s="4" t="inlineStr">
        <is>
          <t>17.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14197</v>
      </c>
      <c r="C4" s="6" t="n">
        <v>3587</v>
      </c>
      <c r="D4" s="6" t="n">
        <v>41515</v>
      </c>
      <c r="E4" s="6" t="n">
        <v>155783</v>
      </c>
    </row>
    <row r="5">
      <c r="A5" s="4" t="inlineStr">
        <is>
          <t>Cost of goods sold</t>
        </is>
      </c>
      <c r="B5" s="5" t="n">
        <v>2947</v>
      </c>
      <c r="C5" s="5" t="n">
        <v>1111</v>
      </c>
      <c r="D5" s="5" t="n">
        <v>18146</v>
      </c>
      <c r="E5" s="5" t="n">
        <v>109769</v>
      </c>
    </row>
    <row r="6">
      <c r="A6" s="4" t="inlineStr">
        <is>
          <t>Gross profit</t>
        </is>
      </c>
      <c r="B6" s="5" t="n">
        <v>11250</v>
      </c>
      <c r="C6" s="5" t="n">
        <v>2476</v>
      </c>
      <c r="D6" s="5" t="n">
        <v>23369</v>
      </c>
      <c r="E6" s="5" t="n">
        <v>46014</v>
      </c>
    </row>
    <row r="7">
      <c r="A7" s="3" t="inlineStr">
        <is>
          <t>Costs and expenses:</t>
        </is>
      </c>
    </row>
    <row r="8">
      <c r="A8" s="4" t="inlineStr">
        <is>
          <t>Selling, general and administrative</t>
        </is>
      </c>
      <c r="B8" s="5" t="n">
        <v>71668</v>
      </c>
      <c r="C8" s="5" t="n">
        <v>88001</v>
      </c>
      <c r="D8" s="5" t="n">
        <v>256984</v>
      </c>
      <c r="E8" s="5" t="n">
        <v>241933</v>
      </c>
    </row>
    <row r="9">
      <c r="A9" s="4" t="inlineStr">
        <is>
          <t>Professional Fees</t>
        </is>
      </c>
      <c r="B9" s="5" t="n">
        <v>47698</v>
      </c>
      <c r="C9" s="5" t="n">
        <v>34688</v>
      </c>
      <c r="D9" s="5" t="n">
        <v>160802</v>
      </c>
      <c r="E9" s="5" t="n">
        <v>183696</v>
      </c>
    </row>
    <row r="10">
      <c r="A10" s="4" t="inlineStr">
        <is>
          <t>Payroll expenses</t>
        </is>
      </c>
      <c r="B10" s="5" t="n">
        <v>122832</v>
      </c>
      <c r="C10" s="5" t="n">
        <v>123498</v>
      </c>
      <c r="D10" s="5" t="n">
        <v>379073</v>
      </c>
      <c r="E10" s="5" t="n">
        <v>321880</v>
      </c>
    </row>
    <row r="11">
      <c r="A11" s="4" t="inlineStr">
        <is>
          <t>Total costs and expenses</t>
        </is>
      </c>
      <c r="B11" s="5" t="n">
        <v>242198</v>
      </c>
      <c r="C11" s="5" t="n">
        <v>246187</v>
      </c>
      <c r="D11" s="5" t="n">
        <v>796859</v>
      </c>
      <c r="E11" s="5" t="n">
        <v>747509</v>
      </c>
    </row>
    <row r="12">
      <c r="A12" s="4" t="inlineStr">
        <is>
          <t>Loss from operations</t>
        </is>
      </c>
      <c r="B12" s="5" t="n">
        <v>-230948</v>
      </c>
      <c r="C12" s="5" t="n">
        <v>-243711</v>
      </c>
      <c r="D12" s="5" t="n">
        <v>-773490</v>
      </c>
      <c r="E12" s="5" t="n">
        <v>-701495</v>
      </c>
    </row>
    <row r="13">
      <c r="A13" s="3" t="inlineStr">
        <is>
          <t>Other income (expenses):</t>
        </is>
      </c>
    </row>
    <row r="14">
      <c r="A14" s="4" t="inlineStr">
        <is>
          <t>Other Income</t>
        </is>
      </c>
      <c r="B14" s="4" t="inlineStr">
        <is>
          <t xml:space="preserve"> </t>
        </is>
      </c>
      <c r="C14" s="4" t="inlineStr">
        <is>
          <t xml:space="preserve"> </t>
        </is>
      </c>
      <c r="D14" s="5" t="n">
        <v>8000</v>
      </c>
      <c r="E14" s="4" t="inlineStr">
        <is>
          <t xml:space="preserve"> </t>
        </is>
      </c>
    </row>
    <row r="15">
      <c r="A15" s="4" t="inlineStr">
        <is>
          <t>Interest expense</t>
        </is>
      </c>
      <c r="B15" s="5" t="n">
        <v>-100</v>
      </c>
      <c r="C15" s="5" t="n">
        <v>-4274</v>
      </c>
      <c r="D15" s="5" t="n">
        <v>-7264</v>
      </c>
      <c r="E15" s="5" t="n">
        <v>-13623</v>
      </c>
    </row>
    <row r="16">
      <c r="A16" s="4" t="inlineStr">
        <is>
          <t>Total other expense</t>
        </is>
      </c>
      <c r="B16" s="5" t="n">
        <v>-100</v>
      </c>
      <c r="C16" s="5" t="n">
        <v>-4274</v>
      </c>
      <c r="D16" s="5" t="n">
        <v>736</v>
      </c>
      <c r="E16" s="5" t="n">
        <v>-13623</v>
      </c>
    </row>
    <row r="17">
      <c r="A17" s="4" t="inlineStr">
        <is>
          <t>Net loss before provisions for income taxes</t>
        </is>
      </c>
      <c r="B17" s="5" t="n">
        <v>-231048</v>
      </c>
      <c r="C17" s="5" t="n">
        <v>-247985</v>
      </c>
      <c r="D17" s="5" t="n">
        <v>-772754</v>
      </c>
      <c r="E17" s="5" t="n">
        <v>-715118</v>
      </c>
    </row>
    <row r="18">
      <c r="A18" s="4" t="inlineStr">
        <is>
          <t>Provisions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231048</v>
      </c>
      <c r="C19" s="6" t="n">
        <v>-247985</v>
      </c>
      <c r="D19" s="6" t="n">
        <v>-772754</v>
      </c>
      <c r="E19" s="6" t="n">
        <v>-715118</v>
      </c>
    </row>
    <row r="20">
      <c r="A20" s="4" t="inlineStr">
        <is>
          <t>Net loss per common share - basic and diluted (in dollars per share)</t>
        </is>
      </c>
      <c r="B20" s="8" t="n">
        <v>-0.05</v>
      </c>
      <c r="C20" s="8" t="n">
        <v>-0.07000000000000001</v>
      </c>
      <c r="D20" s="8" t="n">
        <v>-0.19</v>
      </c>
      <c r="E20" s="8" t="n">
        <v>-0.2</v>
      </c>
    </row>
    <row r="21">
      <c r="A21" s="4" t="inlineStr">
        <is>
          <t>Weighted average number of common shares outstanding - basic and diluted (in shares)</t>
        </is>
      </c>
      <c r="B21" s="5" t="n">
        <v>4950125</v>
      </c>
      <c r="C21" s="5" t="n">
        <v>3578625</v>
      </c>
      <c r="D21" s="5" t="n">
        <v>4144244</v>
      </c>
      <c r="E21" s="5" t="n">
        <v>3578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DEFICIENCY) (Unaudited) - USD ($)</t>
        </is>
      </c>
      <c r="B1" s="2" t="inlineStr">
        <is>
          <t>Common Stock [Member]</t>
        </is>
      </c>
      <c r="C1" s="2" t="inlineStr">
        <is>
          <t>Additional Paid-in Capital [Member]</t>
        </is>
      </c>
      <c r="D1" s="2" t="inlineStr">
        <is>
          <t>Accumulated Deficit [Member]</t>
        </is>
      </c>
      <c r="E1" s="2" t="inlineStr">
        <is>
          <t>Total</t>
        </is>
      </c>
    </row>
    <row r="2">
      <c r="A2" s="4" t="inlineStr">
        <is>
          <t>Balance at beginning at Dec. 31, 2018</t>
        </is>
      </c>
      <c r="B2" s="6" t="n">
        <v>3579</v>
      </c>
      <c r="C2" s="6" t="n">
        <v>15094095</v>
      </c>
      <c r="D2" s="6" t="n">
        <v>-15485658</v>
      </c>
      <c r="E2" s="6" t="n">
        <v>-387984</v>
      </c>
    </row>
    <row r="3">
      <c r="A3" s="4" t="inlineStr">
        <is>
          <t>Balance at beginning (in shares) at Dec. 31, 2018</t>
        </is>
      </c>
      <c r="B3" s="5" t="n">
        <v>3578625</v>
      </c>
    </row>
    <row r="4">
      <c r="A4" s="3" t="inlineStr">
        <is>
          <t>Increase (Decrease) in Stockholders' Equity [Roll Forward]</t>
        </is>
      </c>
    </row>
    <row r="5">
      <c r="A5" s="4" t="inlineStr">
        <is>
          <t>Net Loss</t>
        </is>
      </c>
      <c r="D5" s="5" t="n">
        <v>-715118</v>
      </c>
      <c r="E5" s="5" t="n">
        <v>-715118</v>
      </c>
    </row>
    <row r="6">
      <c r="A6" s="4" t="inlineStr">
        <is>
          <t>Balance at ending at Sep. 30, 2019</t>
        </is>
      </c>
      <c r="B6" s="6" t="n">
        <v>3579</v>
      </c>
      <c r="C6" s="5" t="n">
        <v>15094095</v>
      </c>
      <c r="D6" s="5" t="n">
        <v>-16200776</v>
      </c>
      <c r="E6" s="5" t="n">
        <v>-1103102</v>
      </c>
    </row>
    <row r="7">
      <c r="A7" s="4" t="inlineStr">
        <is>
          <t>Balance at ending (in shares) at Sep. 30, 2019</t>
        </is>
      </c>
      <c r="B7" s="5" t="n">
        <v>3578625</v>
      </c>
    </row>
    <row r="8">
      <c r="A8" s="4" t="inlineStr">
        <is>
          <t>Balance at beginning at Jun. 30, 2019</t>
        </is>
      </c>
      <c r="B8" s="6" t="n">
        <v>3579</v>
      </c>
      <c r="C8" s="5" t="n">
        <v>15094095</v>
      </c>
      <c r="D8" s="5" t="n">
        <v>-15952791</v>
      </c>
      <c r="E8" s="5" t="n">
        <v>-855117</v>
      </c>
    </row>
    <row r="9">
      <c r="A9" s="4" t="inlineStr">
        <is>
          <t>Balance at beginning (in shares) at Jun. 30, 2019</t>
        </is>
      </c>
      <c r="B9" s="5" t="n">
        <v>3578625</v>
      </c>
    </row>
    <row r="10">
      <c r="A10" s="3" t="inlineStr">
        <is>
          <t>Increase (Decrease) in Stockholders' Equity [Roll Forward]</t>
        </is>
      </c>
    </row>
    <row r="11">
      <c r="A11" s="4" t="inlineStr">
        <is>
          <t>Net Loss</t>
        </is>
      </c>
      <c r="D11" s="5" t="n">
        <v>-247985</v>
      </c>
      <c r="E11" s="5" t="n">
        <v>-247985</v>
      </c>
    </row>
    <row r="12">
      <c r="A12" s="4" t="inlineStr">
        <is>
          <t>Balance at ending at Sep. 30, 2019</t>
        </is>
      </c>
      <c r="B12" s="6" t="n">
        <v>3579</v>
      </c>
      <c r="C12" s="5" t="n">
        <v>15094095</v>
      </c>
      <c r="D12" s="5" t="n">
        <v>-16200776</v>
      </c>
      <c r="E12" s="5" t="n">
        <v>-1103102</v>
      </c>
    </row>
    <row r="13">
      <c r="A13" s="4" t="inlineStr">
        <is>
          <t>Balance at ending (in shares) at Sep. 30, 2019</t>
        </is>
      </c>
      <c r="B13" s="5" t="n">
        <v>3578625</v>
      </c>
    </row>
    <row r="14">
      <c r="A14" s="4" t="inlineStr">
        <is>
          <t>Balance at beginning at Dec. 31, 2019</t>
        </is>
      </c>
      <c r="B14" s="6" t="n">
        <v>3579</v>
      </c>
      <c r="C14" s="5" t="n">
        <v>15094095</v>
      </c>
      <c r="D14" s="5" t="n">
        <v>-14891621</v>
      </c>
      <c r="E14" s="5" t="n">
        <v>206053</v>
      </c>
    </row>
    <row r="15">
      <c r="A15" s="4" t="inlineStr">
        <is>
          <t>Balance at beginning (in shares) at Dec. 31, 2019</t>
        </is>
      </c>
      <c r="B15" s="5" t="n">
        <v>3578625</v>
      </c>
    </row>
    <row r="16">
      <c r="A16" s="3" t="inlineStr">
        <is>
          <t>Increase (Decrease) in Stockholders' Equity [Roll Forward]</t>
        </is>
      </c>
    </row>
    <row r="17">
      <c r="A17" s="4" t="inlineStr">
        <is>
          <t>Stock issued for exercise of options in exchange for accrued expenses - related parties and accounts payable</t>
        </is>
      </c>
      <c r="B17" s="6" t="n">
        <v>1337</v>
      </c>
      <c r="C17" s="5" t="n">
        <v>132313</v>
      </c>
      <c r="E17" s="6" t="n">
        <v>133650</v>
      </c>
    </row>
    <row r="18">
      <c r="A18" s="4" t="inlineStr">
        <is>
          <t>Stock issued for exercise of options in exchange for accrued expenses - related parties and accounts payable (in shares)</t>
        </is>
      </c>
      <c r="B18" s="5" t="n">
        <v>1336500</v>
      </c>
      <c r="E18" s="5" t="n">
        <v>1336500</v>
      </c>
    </row>
    <row r="19">
      <c r="A19" s="4" t="inlineStr">
        <is>
          <t>Stock issued for services to employees</t>
        </is>
      </c>
      <c r="B19" s="6" t="n">
        <v>35</v>
      </c>
      <c r="C19" s="5" t="n">
        <v>9765</v>
      </c>
      <c r="E19" s="6" t="n">
        <v>9800</v>
      </c>
    </row>
    <row r="20">
      <c r="A20" s="4" t="inlineStr">
        <is>
          <t>Stock issued for services to employees (in shares)</t>
        </is>
      </c>
      <c r="B20" s="5" t="n">
        <v>35000</v>
      </c>
    </row>
    <row r="21">
      <c r="A21" s="4" t="inlineStr">
        <is>
          <t>Net Loss</t>
        </is>
      </c>
      <c r="D21" s="5" t="n">
        <v>-772754</v>
      </c>
      <c r="E21" s="5" t="n">
        <v>-772754</v>
      </c>
    </row>
    <row r="22">
      <c r="A22" s="4" t="inlineStr">
        <is>
          <t>Balance at ending at Sep. 30, 2020</t>
        </is>
      </c>
      <c r="B22" s="6" t="n">
        <v>4951</v>
      </c>
      <c r="C22" s="5" t="n">
        <v>15236173</v>
      </c>
      <c r="D22" s="5" t="n">
        <v>-15664375</v>
      </c>
      <c r="E22" s="5" t="n">
        <v>-423251</v>
      </c>
    </row>
    <row r="23">
      <c r="A23" s="4" t="inlineStr">
        <is>
          <t>Balance at ending (in shares) at Sep. 30, 2020</t>
        </is>
      </c>
      <c r="B23" s="5" t="n">
        <v>4950125</v>
      </c>
    </row>
    <row r="24">
      <c r="A24" s="4" t="inlineStr">
        <is>
          <t>Balance at beginning at Jun. 30, 2020</t>
        </is>
      </c>
      <c r="B24" s="6" t="n">
        <v>4951</v>
      </c>
      <c r="C24" s="5" t="n">
        <v>15236173</v>
      </c>
      <c r="D24" s="5" t="n">
        <v>-15433327</v>
      </c>
      <c r="E24" s="5" t="n">
        <v>-192203</v>
      </c>
    </row>
    <row r="25">
      <c r="A25" s="4" t="inlineStr">
        <is>
          <t>Balance at beginning (in shares) at Jun. 30, 2020</t>
        </is>
      </c>
      <c r="B25" s="5" t="n">
        <v>4950125</v>
      </c>
    </row>
    <row r="26">
      <c r="A26" s="3" t="inlineStr">
        <is>
          <t>Increase (Decrease) in Stockholders' Equity [Roll Forward]</t>
        </is>
      </c>
    </row>
    <row r="27">
      <c r="A27" s="4" t="inlineStr">
        <is>
          <t>Net Loss</t>
        </is>
      </c>
      <c r="D27" s="5" t="n">
        <v>-231048</v>
      </c>
      <c r="E27" s="5" t="n">
        <v>-231048</v>
      </c>
    </row>
    <row r="28">
      <c r="A28" s="4" t="inlineStr">
        <is>
          <t>Balance at ending at Sep. 30, 2020</t>
        </is>
      </c>
      <c r="B28" s="6" t="n">
        <v>4951</v>
      </c>
      <c r="C28" s="6" t="n">
        <v>15236173</v>
      </c>
      <c r="D28" s="6" t="n">
        <v>-15664375</v>
      </c>
      <c r="E28" s="6" t="n">
        <v>-423251</v>
      </c>
    </row>
    <row r="29">
      <c r="A29" s="4" t="inlineStr">
        <is>
          <t>Balance at ending (in shares) at Sep. 30, 2020</t>
        </is>
      </c>
      <c r="B29" s="5" t="n">
        <v>495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72754</v>
      </c>
      <c r="C4" s="6" t="n">
        <v>-715118</v>
      </c>
    </row>
    <row r="5">
      <c r="A5" s="3" t="inlineStr">
        <is>
          <t>Adjustments to reconcile net loss to net cash used in operating activities:</t>
        </is>
      </c>
    </row>
    <row r="6">
      <c r="A6" s="4" t="inlineStr">
        <is>
          <t>Amortization of operating lease asset</t>
        </is>
      </c>
      <c r="B6" s="5" t="n">
        <v>31957</v>
      </c>
      <c r="C6" s="5" t="n">
        <v>31470</v>
      </c>
    </row>
    <row r="7">
      <c r="A7" s="4" t="inlineStr">
        <is>
          <t>Depreciation</t>
        </is>
      </c>
      <c r="B7" s="5" t="n">
        <v>33984</v>
      </c>
      <c r="C7" s="5" t="n">
        <v>33794</v>
      </c>
    </row>
    <row r="8">
      <c r="A8" s="4" t="inlineStr">
        <is>
          <t>Stock issued for services</t>
        </is>
      </c>
      <c r="B8" s="5" t="n">
        <v>9800</v>
      </c>
    </row>
    <row r="9">
      <c r="A9" s="3" t="inlineStr">
        <is>
          <t>Changes in assets and liabilities:</t>
        </is>
      </c>
    </row>
    <row r="10">
      <c r="A10" s="4" t="inlineStr">
        <is>
          <t>Accounts receivable</t>
        </is>
      </c>
      <c r="B10" s="5" t="n">
        <v>285856</v>
      </c>
      <c r="C10" s="5" t="n">
        <v>1279</v>
      </c>
    </row>
    <row r="11">
      <c r="A11" s="4" t="inlineStr">
        <is>
          <t>Inventory</t>
        </is>
      </c>
      <c r="B11" s="5" t="n">
        <v>-23776</v>
      </c>
      <c r="C11" s="5" t="n">
        <v>-192821</v>
      </c>
    </row>
    <row r="12">
      <c r="A12" s="4" t="inlineStr">
        <is>
          <t>Prepaid expenses</t>
        </is>
      </c>
      <c r="B12" s="5" t="n">
        <v>8405</v>
      </c>
      <c r="C12" s="5" t="n">
        <v>-319430</v>
      </c>
    </row>
    <row r="13">
      <c r="A13" s="4" t="inlineStr">
        <is>
          <t>Deposit from customers</t>
        </is>
      </c>
      <c r="C13" s="5" t="n">
        <v>460513</v>
      </c>
    </row>
    <row r="14">
      <c r="A14" s="4" t="inlineStr">
        <is>
          <t>Accounts payable and accrued expenses</t>
        </is>
      </c>
      <c r="B14" s="5" t="n">
        <v>-41354</v>
      </c>
      <c r="C14" s="5" t="n">
        <v>-30291</v>
      </c>
    </row>
    <row r="15">
      <c r="A15" s="4" t="inlineStr">
        <is>
          <t>Operating lease liability</t>
        </is>
      </c>
      <c r="B15" s="5" t="n">
        <v>-31957</v>
      </c>
      <c r="C15" s="5" t="n">
        <v>-31470</v>
      </c>
    </row>
    <row r="16">
      <c r="A16" s="4" t="inlineStr">
        <is>
          <t>Accrued expenses - related parties</t>
        </is>
      </c>
      <c r="B16" s="5" t="n">
        <v>82500</v>
      </c>
      <c r="C16" s="5" t="n">
        <v>-242500</v>
      </c>
    </row>
    <row r="17">
      <c r="A17" s="4" t="inlineStr">
        <is>
          <t>Net cash used in operating activities</t>
        </is>
      </c>
      <c r="B17" s="5" t="n">
        <v>-417339</v>
      </c>
      <c r="C17" s="5" t="n">
        <v>-1004574</v>
      </c>
    </row>
    <row r="18">
      <c r="A18" s="3" t="inlineStr">
        <is>
          <t>Cash Flows from Investing Activities:</t>
        </is>
      </c>
    </row>
    <row r="19">
      <c r="A19" s="4" t="inlineStr">
        <is>
          <t>Purchase of fixed assets</t>
        </is>
      </c>
      <c r="B19" s="5" t="n">
        <v>-5067</v>
      </c>
      <c r="C19" s="4" t="inlineStr">
        <is>
          <t xml:space="preserve"> </t>
        </is>
      </c>
    </row>
    <row r="20">
      <c r="A20" s="4" t="inlineStr">
        <is>
          <t>Net cash used in Investing activities</t>
        </is>
      </c>
      <c r="B20" s="5" t="n">
        <v>-5067</v>
      </c>
      <c r="C20" s="4" t="inlineStr">
        <is>
          <t xml:space="preserve"> </t>
        </is>
      </c>
    </row>
    <row r="21">
      <c r="A21" s="3" t="inlineStr">
        <is>
          <t>Cash Flows from Financing Activities:</t>
        </is>
      </c>
    </row>
    <row r="22">
      <c r="A22" s="4" t="inlineStr">
        <is>
          <t>Repayment of equipment note payable</t>
        </is>
      </c>
      <c r="B22" s="5" t="n">
        <v>-33564</v>
      </c>
      <c r="C22" s="5" t="n">
        <v>-47469</v>
      </c>
    </row>
    <row r="23">
      <c r="A23" s="4" t="inlineStr">
        <is>
          <t>Loan payable issuance - PPP &amp; EIDL</t>
        </is>
      </c>
      <c r="B23" s="5" t="n">
        <v>261971</v>
      </c>
    </row>
    <row r="24">
      <c r="A24" s="4" t="inlineStr">
        <is>
          <t>Net cash (used in) provided by financing activities</t>
        </is>
      </c>
      <c r="B24" s="5" t="n">
        <v>228407</v>
      </c>
      <c r="C24" s="5" t="n">
        <v>-47469</v>
      </c>
    </row>
    <row r="25">
      <c r="A25" s="4" t="inlineStr">
        <is>
          <t>Net decrease in cash and cash equivalents</t>
        </is>
      </c>
      <c r="B25" s="5" t="n">
        <v>-193999</v>
      </c>
      <c r="C25" s="5" t="n">
        <v>-1052043</v>
      </c>
    </row>
    <row r="26">
      <c r="A26" s="4" t="inlineStr">
        <is>
          <t>Cash and cash equivalents, beginning of period</t>
        </is>
      </c>
      <c r="B26" s="5" t="n">
        <v>674844</v>
      </c>
      <c r="C26" s="5" t="n">
        <v>1223863</v>
      </c>
    </row>
    <row r="27">
      <c r="A27" s="4" t="inlineStr">
        <is>
          <t>Cash and cash equivalents, end of period</t>
        </is>
      </c>
      <c r="B27" s="5" t="n">
        <v>480845</v>
      </c>
      <c r="C27" s="5" t="n">
        <v>171820</v>
      </c>
    </row>
    <row r="28">
      <c r="A28" s="3" t="inlineStr">
        <is>
          <t>Supplemental Disclosures</t>
        </is>
      </c>
    </row>
    <row r="29">
      <c r="A29" s="4" t="inlineStr">
        <is>
          <t>Cash paid during the period for interest</t>
        </is>
      </c>
      <c r="B29" s="5" t="n">
        <v>7264</v>
      </c>
      <c r="C29" s="5" t="n">
        <v>13623</v>
      </c>
    </row>
    <row r="30">
      <c r="A30" s="4" t="inlineStr">
        <is>
          <t>Cash paid during the period for taxes</t>
        </is>
      </c>
      <c r="B30" s="4" t="inlineStr">
        <is>
          <t xml:space="preserve"> </t>
        </is>
      </c>
      <c r="C30" s="4" t="inlineStr">
        <is>
          <t xml:space="preserve"> </t>
        </is>
      </c>
    </row>
    <row r="31">
      <c r="A31" s="3" t="inlineStr">
        <is>
          <t>Supplemental Disclosure of non-cash activities</t>
        </is>
      </c>
    </row>
    <row r="32">
      <c r="A32" s="4" t="inlineStr">
        <is>
          <t>Operating lease asset obtained in exchange for operating lease liability</t>
        </is>
      </c>
      <c r="B32" s="4" t="inlineStr">
        <is>
          <t xml:space="preserve"> </t>
        </is>
      </c>
      <c r="C32" s="5" t="n">
        <v>284808</v>
      </c>
    </row>
    <row r="33">
      <c r="A33" s="4" t="inlineStr">
        <is>
          <t>Stock issued for exercise of options in exchange for accounts payable</t>
        </is>
      </c>
      <c r="B33" s="5" t="n">
        <v>42000</v>
      </c>
      <c r="C33" s="4" t="inlineStr">
        <is>
          <t xml:space="preserve"> </t>
        </is>
      </c>
    </row>
    <row r="34">
      <c r="A34" s="4" t="inlineStr">
        <is>
          <t>Stock issued for exercise of options in exchange for accrued expenses - related parties</t>
        </is>
      </c>
      <c r="B34" s="6" t="n">
        <v>9165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NOTE
A - ORGANIZATION AND OPERATIONS Organization Enviro
Technologies, Inc., an Idaho corporation (the “Company”), is a high precision manufacturer that developed a proprietary
environmental and industrial separation technology called the Voraxial® Separator (the “Separation Technology”).
Historically we sold this technology mainly in the oil and gas industry. In 2017, the Company sold its patented Voraxial Separator
to Cameron Solutions, Inc., an affiliate of Schlumberger Technology Corporation, pursuant to a Technology Purchase Agreement and
received a three-year Supply Agreement to manufacture the separator for Cameron. The agreement expired in June 2020 and the Company
decided not to pursue Cameron for an extension as the agreement did not generate sufficient revenues. As part of the agreement,
the Company received a Grant Back License to sell the Separation Technology in markets outside of the oil and gas markets, which
include mining, sewage, manufacturing, waste-to-energy, food processing industry, among others. The Company rebranded the technology
as the V-Inline Separator and is continuing to pursue these opportunities. Florida
Precision Aerospace, Inc., a Florida corporation (“FPA”), is the wholly-owned subsidiary of the Company and is used
to manufacture, assemble and test the V-Inline Separator. FPA is also transitioning to manufacture high precision parts for other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9 Months Ended</t>
        </is>
      </c>
    </row>
    <row r="2">
      <c r="B2" s="2" t="inlineStr">
        <is>
          <t>Sep. 30, 2020</t>
        </is>
      </c>
    </row>
    <row r="3">
      <c r="A3" s="3" t="inlineStr">
        <is>
          <t>Accounting Policies [Abstract]</t>
        </is>
      </c>
    </row>
    <row r="4">
      <c r="A4" s="4" t="inlineStr">
        <is>
          <t>GOING CONCERN</t>
        </is>
      </c>
      <c r="B4" s="4" t="inlineStr">
        <is>
          <t>NOTE
B – GOING CONCERN Since
entering into the Technology Purchase Agreement, Supply Agreement and Grant Back License in June 2017, we have generated limited
revenues under the terms of any of these agreements. The Supply Agreement expired in June 2020. As we did not generate significant
revenues from this agreement, we did not pursue Cameron for an extension in its current state. However, we have had discussions
to develop a modified agreement and believe until such time a new agreement is reached, if at all, we can continue to work together
on a project by project basis. The Company’s non-compete agreement in the oil and gas industry also expired in June 2020.
The Grant Back License did not expire. There are no assurances that we will enter into a new Supply Agreement and/or the Grant
Back License will ever generate any material revenues. However, we intend to continue to seek opportunities for the V-Inline Separator.
Our ability to generate future revenues will depend on a number of factors, many of which are beyond our control, including the
impact of Covid-19, competitive efforts and general economic trends. There are no assurances we will be able to continue to generate
revenues or report profitable operations in the future. Without a new Supply Agreement, we will need to redevelop our relationships
with customers in the oil and gas industry to generate revenues from this industry. Regardless of our ability to enter into a
new Supply Agreement, the oil industry will potentially be challenging as the price of oil futures has decreased significantly
during the past nine months and reached all-time low of negative $40 per barrel during the first nine months of 2020. The effects
of the low oil prices continue to weigh on the industry as many oil companies are still laying off employees and reducing capital
expenditures. Further, with the current economic condition impacted by the Covid-19 virus, including weak oil prices and potential
future lockdowns, this may have a negative effect on the potential for sales of V-Inline Separators. On
March 11, 2020, the World Health Organization declared the COVID-19 outbreak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begun to have a significant adverse impact upon many sectors of the economy, including our
industry. Due
to Covid-19, we have modified our employee hours and limited travel. We continue to pursue water treatment projects for the Voraxial
and V-Inline Separator and have begun marketing our machining capabilities to local manufactures. We believe that a market exists
for the V-Inline separator. Unfortunately, due to the Covid-19 pandemic, we have not generated material revenues from this focus
as of September 30, 2020. We also are pursuing various projects that may generate cash flow, such as selling face shields for
the general public and medical industry. To date we have generated limited revenues from the sales of face shields. There are
no assurances, however, that these efforts will be sufficient to permit us to pay our operating expenses. In that event, we may
be required to further scale back or cease operations, sell or liquidate our assets and possibly seek bankruptcy protection. At
September 30, 2020, we had a working capital deficit of $480,954, an accumulated deficit of $15,664,375. We do not have any external
sources of liquidity. Our revenues have declined for the first three quarters of 2020 from the fourth quarter of 2019 as a result
of the impact of the Covid-19 pandemic and the significant drop in oil prices. We were able to supplement some of the lost revenue
stream we historically experienced from the sale of Voraxial and V-Inline separator, which was significantly impacted by the drop
of oil prices and Covid-19 pandemic, by increasing our high precision manufacturing activities and selling face shields, which
were predominately sold in the second quarter due to market demand. We stopped pursuing revenues from face shields as the inconsistent
supply chain and influx of competitors make the market challenging. We will continue to market our manufacturing capabilities
and the V-Inline Separator.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9, as filed with the SEC on April 14, 2020. In the opinion of management,
all adjustments, which are necessary to provide a fair presentation of financial position as of September 30, 2020,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The
Company derives its revenue from the sale of the V-Inline Separators and some high precision manufacturing projects. We have also
generated revenues from the sale of the Voraxial Separator to one customer, Schlumberger, through the Supply Agreement which expired
in June 2020. We pursued designing, manufacturing and selling face shields during this quarantine period and are constantly seeking
other sources of revenues. We account for revenue in accordance with ASC Topic 606.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September 30, 2020, and December 31,
2019, respectively, there was $0 of deposits from customers. During the three and nine months ended September 30, 2020, we derived
100% and 58% of our revenues, respectively, from high precision manufacturing projects. The balance was generated from the sales
of face shield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September
30, 2020 and December 31, 2019, the Company has $254 and $254 in the allowance for doubtful accounts, respectively. Fair
Value of Instruments The
carrying amounts of the Company’s financial instruments, including cash and cash equivalents, accounts receivable, inventory,
accounts payable and accrued expenses at September 30, 2020 and December 31, 2019, approximate their fair value because of their
relatively short-term nature. Accounting
Standards Codification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September 30, 2020 and December 31, 2019.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September 30, 2020 and December 31, 2019.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September 30, 2020 and December 31,
2019.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September 30, 2020, the Company has a cash concentration
of $212,014 in excess of FDIC limits. Inventory Inventory
primarily consists of components, including raw material and finished parts for the V-Inline Separator and face shields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September 30, 2020, and December 31, 2019:
September
30, 2020 December
31, 2019
Raw
materials $ 58,570 $ 38,935
Work
in process 10,240 --
Finished
goods 72,950 79,049
Total $ 141,760 $ 117,984 Inventory
amounts are presented net of allowance for inventory reserves of $66,937 and $66,937 as of September 30, 2020 and December 31,
2019,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In
accordance with the accounting guidance now codified as Financial Accounting Standards Board (“FASB”) ASC Topic 260,
“ Earnings per Share”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Advertising
Costs Advertising
costs are expensed as incurred and are included in general and administrative expenses. Stock-Based
Compensation The
Company accounts for stock-based instruments issued for services in accordance with ASC 718 “ Compensation – Stock
Compensation Reclassification Certain
amounts from prior periods have been reclassified to conform to the current period presentation. The reclassification had no impact
on the Company’s new loss of cash flow. 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5:08Z</dcterms:created>
  <dcterms:modified xmlns:dcterms="http://purl.org/dc/terms/" xmlns:xsi="http://www.w3.org/2001/XMLSchema-instance" xsi:type="dcterms:W3CDTF">2020-11-12T16:15:08Z</dcterms:modified>
</cp:coreProperties>
</file>